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Other Accrued Liabiliti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Collaborations" sheetId="20" state="visible" r:id="rId20"/>
    <sheet xmlns:r="http://schemas.openxmlformats.org/officeDocument/2006/relationships" name="Interest and Other Income, Net" sheetId="21" state="visible" r:id="rId21"/>
    <sheet xmlns:r="http://schemas.openxmlformats.org/officeDocument/2006/relationships" name="Stockholders' Equity" sheetId="22" state="visible" r:id="rId22"/>
    <sheet xmlns:r="http://schemas.openxmlformats.org/officeDocument/2006/relationships" name="Net Loss per Share Attributabl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Other Accrued Liabilities (Tabl" sheetId="28" state="visible" r:id="rId28"/>
    <sheet xmlns:r="http://schemas.openxmlformats.org/officeDocument/2006/relationships" name="Leases (Tables)"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Interest and Other Income, Net "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Nature of Operations - Addition" sheetId="35" state="visible" r:id="rId35"/>
    <sheet xmlns:r="http://schemas.openxmlformats.org/officeDocument/2006/relationships" name="Liquidity - Additional Informat" sheetId="36" state="visible" r:id="rId36"/>
    <sheet xmlns:r="http://schemas.openxmlformats.org/officeDocument/2006/relationships" name="Summary of Significant Accoun_3" sheetId="37" state="visible" r:id="rId37"/>
    <sheet xmlns:r="http://schemas.openxmlformats.org/officeDocument/2006/relationships" name="Assets and Liabilities Measured" sheetId="38" state="visible" r:id="rId38"/>
    <sheet xmlns:r="http://schemas.openxmlformats.org/officeDocument/2006/relationships" name="Assets and Liabilities Measur_2" sheetId="39" state="visible" r:id="rId39"/>
    <sheet xmlns:r="http://schemas.openxmlformats.org/officeDocument/2006/relationships" name="Cash Equivalents, Restricted Ca" sheetId="40" state="visible" r:id="rId40"/>
    <sheet xmlns:r="http://schemas.openxmlformats.org/officeDocument/2006/relationships" name="Financial Instruments - Additio" sheetId="41" state="visible" r:id="rId41"/>
    <sheet xmlns:r="http://schemas.openxmlformats.org/officeDocument/2006/relationships" name="Schedule of Other Accrued Liabi" sheetId="42" state="visible" r:id="rId42"/>
    <sheet xmlns:r="http://schemas.openxmlformats.org/officeDocument/2006/relationships" name="Commitments and Contingencies -" sheetId="43" state="visible" r:id="rId43"/>
    <sheet xmlns:r="http://schemas.openxmlformats.org/officeDocument/2006/relationships" name="Related Parties - Additional In" sheetId="44" state="visible" r:id="rId44"/>
    <sheet xmlns:r="http://schemas.openxmlformats.org/officeDocument/2006/relationships" name="Leases - Additional Information" sheetId="45" state="visible" r:id="rId45"/>
    <sheet xmlns:r="http://schemas.openxmlformats.org/officeDocument/2006/relationships" name="Summary of Present Value Assump" sheetId="46" state="visible" r:id="rId46"/>
    <sheet xmlns:r="http://schemas.openxmlformats.org/officeDocument/2006/relationships" name="Summary of Maturity of Operatin" sheetId="47" state="visible" r:id="rId47"/>
    <sheet xmlns:r="http://schemas.openxmlformats.org/officeDocument/2006/relationships" name="Schedule of Supplemental Cash F" sheetId="48" state="visible" r:id="rId48"/>
    <sheet xmlns:r="http://schemas.openxmlformats.org/officeDocument/2006/relationships" name="Stock Based Compensation - Addi" sheetId="49" state="visible" r:id="rId49"/>
    <sheet xmlns:r="http://schemas.openxmlformats.org/officeDocument/2006/relationships" name="Summary of Option Activity Unde" sheetId="50" state="visible" r:id="rId50"/>
    <sheet xmlns:r="http://schemas.openxmlformats.org/officeDocument/2006/relationships" name="Fair Values of Stock Options Es" sheetId="51" state="visible" r:id="rId51"/>
    <sheet xmlns:r="http://schemas.openxmlformats.org/officeDocument/2006/relationships" name="Summary of Stock-Based Compensa" sheetId="52" state="visible" r:id="rId52"/>
    <sheet xmlns:r="http://schemas.openxmlformats.org/officeDocument/2006/relationships" name="Summary of Stock-Based Compen_2" sheetId="53" state="visible" r:id="rId53"/>
    <sheet xmlns:r="http://schemas.openxmlformats.org/officeDocument/2006/relationships" name="Reconciliation of Statutory Fed" sheetId="54" state="visible" r:id="rId54"/>
    <sheet xmlns:r="http://schemas.openxmlformats.org/officeDocument/2006/relationships" name="Components of the Company's Def" sheetId="55" state="visible" r:id="rId55"/>
    <sheet xmlns:r="http://schemas.openxmlformats.org/officeDocument/2006/relationships" name="Income Taxes - Additional Infor" sheetId="56" state="visible" r:id="rId56"/>
    <sheet xmlns:r="http://schemas.openxmlformats.org/officeDocument/2006/relationships" name="Unrecognized tax benefit (Detai" sheetId="57" state="visible" r:id="rId57"/>
    <sheet xmlns:r="http://schemas.openxmlformats.org/officeDocument/2006/relationships" name="Collaborations - Additional Inf" sheetId="58" state="visible" r:id="rId58"/>
    <sheet xmlns:r="http://schemas.openxmlformats.org/officeDocument/2006/relationships" name="Detail of Interest and Other In" sheetId="59" state="visible" r:id="rId59"/>
    <sheet xmlns:r="http://schemas.openxmlformats.org/officeDocument/2006/relationships" name="Detail of Interest and Other _2" sheetId="60" state="visible" r:id="rId60"/>
    <sheet xmlns:r="http://schemas.openxmlformats.org/officeDocument/2006/relationships" name="Stockholders' Equity - Addition" sheetId="61" state="visible" r:id="rId61"/>
    <sheet xmlns:r="http://schemas.openxmlformats.org/officeDocument/2006/relationships" name="Summary of Warrant Activity (De" sheetId="62" state="visible" r:id="rId62"/>
    <sheet xmlns:r="http://schemas.openxmlformats.org/officeDocument/2006/relationships" name="Summary of Warrant Activity (Pa" sheetId="63" state="visible" r:id="rId63"/>
    <sheet xmlns:r="http://schemas.openxmlformats.org/officeDocument/2006/relationships" name="Basic and Diluted Net Loss Per " sheetId="64" state="visible" r:id="rId64"/>
    <sheet xmlns:r="http://schemas.openxmlformats.org/officeDocument/2006/relationships" name="Anti-dilutive Security not Incl" sheetId="65" state="visible" r:id="rId65"/>
    <sheet xmlns:r="http://schemas.openxmlformats.org/officeDocument/2006/relationships" name="Subsequent Event - Additional I" sheetId="66" state="visible" r:id="rId66"/>
  </sheets>
  <definedNames/>
  <calcPr calcId="124519" fullCalcOnLoad="1"/>
</workbook>
</file>

<file path=xl/sharedStrings.xml><?xml version="1.0" encoding="utf-8"?>
<sst xmlns="http://schemas.openxmlformats.org/spreadsheetml/2006/main" uniqueCount="599">
  <si>
    <t>Document and Entity Information - USD ($)</t>
  </si>
  <si>
    <t>12 Months Ended</t>
  </si>
  <si>
    <t>Dec. 31, 2019</t>
  </si>
  <si>
    <t>Feb. 07,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BIO</t>
  </si>
  <si>
    <t>Entity Registrant Name</t>
  </si>
  <si>
    <t>Catalyst Biosciences, Inc.</t>
  </si>
  <si>
    <t>Entity Central Index Key</t>
  </si>
  <si>
    <t>0001124105</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Entity Interactive Data Current</t>
  </si>
  <si>
    <t>Title of 12(b) Security</t>
  </si>
  <si>
    <t>Common stock, par value $0.001 per share</t>
  </si>
  <si>
    <t>Security Exchange Name</t>
  </si>
  <si>
    <t>NASDAQ</t>
  </si>
  <si>
    <t>Entity File Number</t>
  </si>
  <si>
    <t>000-51173</t>
  </si>
  <si>
    <t>Entity Incorporation, State or Country Code</t>
  </si>
  <si>
    <t>DE</t>
  </si>
  <si>
    <t>Entity Tax Identification Number</t>
  </si>
  <si>
    <t>56-2020050</t>
  </si>
  <si>
    <t>Entity Address, Address Line One</t>
  </si>
  <si>
    <t>611 Gateway Blvd</t>
  </si>
  <si>
    <t>Entity Address, Address Line Two</t>
  </si>
  <si>
    <t>Suite 710</t>
  </si>
  <si>
    <t>Entity Address, City or Town</t>
  </si>
  <si>
    <t>South San Francisco</t>
  </si>
  <si>
    <t>Entity Address, State or Province</t>
  </si>
  <si>
    <t>CA</t>
  </si>
  <si>
    <t>Entity Address, Postal Zip Code</t>
  </si>
  <si>
    <t>94080</t>
  </si>
  <si>
    <t>City Area Code</t>
  </si>
  <si>
    <t>650</t>
  </si>
  <si>
    <t>Local Phone Number</t>
  </si>
  <si>
    <t>871-0761</t>
  </si>
  <si>
    <t>Document Annual Report</t>
  </si>
  <si>
    <t>Document Transition Report</t>
  </si>
  <si>
    <t>Consolidated Balance Sheets - USD ($) $ in Thousands</t>
  </si>
  <si>
    <t>Dec. 31, 2018</t>
  </si>
  <si>
    <t>Current assets:</t>
  </si>
  <si>
    <t>Cash and cash equivalents</t>
  </si>
  <si>
    <t>Short-term investments</t>
  </si>
  <si>
    <t>Restricted cash</t>
  </si>
  <si>
    <t>Accounts receivable</t>
  </si>
  <si>
    <t>Prepaid and other current assets</t>
  </si>
  <si>
    <t>Total current assets</t>
  </si>
  <si>
    <t>Other assets, noncurrent</t>
  </si>
  <si>
    <t>Right-of-use assets</t>
  </si>
  <si>
    <t>Property and equipment, net of $0.4 million and $0.3 million of accumulated depreciation in 2019 and 2018, respectively</t>
  </si>
  <si>
    <t>Total assets</t>
  </si>
  <si>
    <t>Current liabilities:</t>
  </si>
  <si>
    <t>Accounts payable</t>
  </si>
  <si>
    <t>Accrued compensation</t>
  </si>
  <si>
    <t>Deferred revenue</t>
  </si>
  <si>
    <t>Other accrued liabilities</t>
  </si>
  <si>
    <t>Operating lease liability</t>
  </si>
  <si>
    <t>Deferred rent, current portion</t>
  </si>
  <si>
    <t>Total current liabilities</t>
  </si>
  <si>
    <t>Operating lease liability, noncurrent</t>
  </si>
  <si>
    <t>Deferred rent, noncurrent portion</t>
  </si>
  <si>
    <t>Total liabilities</t>
  </si>
  <si>
    <t>Stockholders’ equity:</t>
  </si>
  <si>
    <t>Preferred stock, $0.001 par value, 5,000,000 shares authorized; zero shares issued and outstanding</t>
  </si>
  <si>
    <t xml:space="preserve"> </t>
  </si>
  <si>
    <t>Common stock, $0.001 par value, 100,000,000 shares authorized; 12,040,835 and 11,954,528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USD ($) $ in Millions</t>
  </si>
  <si>
    <t>Statement Of Financial Position [Abstract]</t>
  </si>
  <si>
    <t>Property and equipment, ne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Contract revenue</t>
  </si>
  <si>
    <t>Type of Revenue [Extensible List]</t>
  </si>
  <si>
    <t>cbio:ContractMember</t>
  </si>
  <si>
    <t>Operating expenses:</t>
  </si>
  <si>
    <t>Research and development</t>
  </si>
  <si>
    <t>General and administrative</t>
  </si>
  <si>
    <t>Total operating expenses</t>
  </si>
  <si>
    <t>Loss from operations</t>
  </si>
  <si>
    <t>Interest and other income, net</t>
  </si>
  <si>
    <t>Net loss</t>
  </si>
  <si>
    <t>Net loss per share attributable to common stockholders, basic and diluted</t>
  </si>
  <si>
    <t>Shares used to compute net loss per share attributable to common stockholders, basic and diluted</t>
  </si>
  <si>
    <t>Consolidated Statements of Comprehensive Loss - USD ($) $ in Thousands</t>
  </si>
  <si>
    <t>Statement Of Income And Comprehensive Income [Abstract]</t>
  </si>
  <si>
    <t>Other comprehensive income (loss):</t>
  </si>
  <si>
    <t>Unrealized gain (loss) on available-for-sale debt securities</t>
  </si>
  <si>
    <t>Total comprehensive loss</t>
  </si>
  <si>
    <t>Consolidated Statements of Stockholders' Equity - USD ($) $ in Thousands</t>
  </si>
  <si>
    <t>Total</t>
  </si>
  <si>
    <t>Convertible Preferred Stock</t>
  </si>
  <si>
    <t>Common Stock</t>
  </si>
  <si>
    <t>Additional Paid-In Capital</t>
  </si>
  <si>
    <t>Accumulated Other Comprehensive Income (Loss)</t>
  </si>
  <si>
    <t>Accumulated Deficit</t>
  </si>
  <si>
    <t>Balance at Dec. 31, 2017</t>
  </si>
  <si>
    <t>Balance (in shares) at Dec. 31, 2017</t>
  </si>
  <si>
    <t>Opening balance adjustment - adoption of ASC 606 at Dec. 31, 2017</t>
  </si>
  <si>
    <t>Stock-based compensation expense</t>
  </si>
  <si>
    <t>Issuance of common stock for follow-on offering, net of issuance costs</t>
  </si>
  <si>
    <t>Issuance of common stock for follow-on offering, net of issuance costs, shares</t>
  </si>
  <si>
    <t>Issuance of common stock upon exercise of warrants</t>
  </si>
  <si>
    <t>Issuance of common stock upon exercise of warrants, shares</t>
  </si>
  <si>
    <t>Conversion of preferred stock to common stock, shares</t>
  </si>
  <si>
    <t>Issuance of common stock from stock grants and option exercises</t>
  </si>
  <si>
    <t>Conversion of redeemable convertible notes to common stock</t>
  </si>
  <si>
    <t>Conversion of redeemable convertible notes to common stock, shares</t>
  </si>
  <si>
    <t>Balance at Dec. 31, 2018</t>
  </si>
  <si>
    <t>Balance (in shares) at Dec. 31, 2018</t>
  </si>
  <si>
    <t>Balance at Dec. 31, 2019</t>
  </si>
  <si>
    <t>Balance (in shares) at Dec. 31, 2019</t>
  </si>
  <si>
    <t>Consolidated Statements of Cash Flows - USD ($) $ in Thousands</t>
  </si>
  <si>
    <t>Operating Activities</t>
  </si>
  <si>
    <t>Adjustments to reconcile net loss to net cash used in operating activities:</t>
  </si>
  <si>
    <t>Depreciation and amortization</t>
  </si>
  <si>
    <t>Loss on disposal of property and equipment</t>
  </si>
  <si>
    <t>Changes in operating assets and liabilities:</t>
  </si>
  <si>
    <t>Prepaid and other assets</t>
  </si>
  <si>
    <t>Accrued compensation and other accrued liabilities</t>
  </si>
  <si>
    <t>Operating lease liability and right-of-use asset</t>
  </si>
  <si>
    <t>Deferred rent</t>
  </si>
  <si>
    <t>Net cash flows used in operating activities</t>
  </si>
  <si>
    <t>Investing Activities</t>
  </si>
  <si>
    <t>Proceeds from maturities of short-term investments</t>
  </si>
  <si>
    <t>Purchase of short-term investments</t>
  </si>
  <si>
    <t>Purchases of property and equipment</t>
  </si>
  <si>
    <t>Net cash flows provided by (used in) investing activities</t>
  </si>
  <si>
    <t>Financing Activities</t>
  </si>
  <si>
    <t>Payments for the redemption of redeemable convertible notes</t>
  </si>
  <si>
    <t>Issuance of common stock for secondary public offering, net of issuance costs</t>
  </si>
  <si>
    <t>Proceeds from exercise of warrants</t>
  </si>
  <si>
    <t>Net cash flows provided by financing activities</t>
  </si>
  <si>
    <t>Net (decrease) increase in cash, cash equivalents and restricted cash</t>
  </si>
  <si>
    <t>Cash, cash equivalents and restricted cash at beginning of the period</t>
  </si>
  <si>
    <t>[1]</t>
  </si>
  <si>
    <t>Cash, cash equivalents and restricted cash at end of the period</t>
  </si>
  <si>
    <t>Supplemental Disclosure of Non-Cash Investing and Financing Activities:</t>
  </si>
  <si>
    <t>Adoption of ASC 606</t>
  </si>
  <si>
    <t>Right-of-use asset and operating lease liability recorded upon the adoption of ASC 842</t>
  </si>
  <si>
    <t>(a) The following table provides a reconciliation of cash and restricted cash to amounts reported within the consolidated balance sheets:</t>
  </si>
  <si>
    <t>Consolidated Statements of Cash Flows (Parenthetical) - USD ($) $ in Thousands</t>
  </si>
  <si>
    <t>Dec. 31, 2017</t>
  </si>
  <si>
    <t>Statement Of Cash Flows [Abstract]</t>
  </si>
  <si>
    <t>Total cash and restricted cash</t>
  </si>
  <si>
    <t>Nature of Operations</t>
  </si>
  <si>
    <t>Organization Consolidation And Presentation Of Financial Statements [Abstract]</t>
  </si>
  <si>
    <t>1.
Catalyst Biosciences, Inc. and its subsidiary (the “Company” or “Catalyst”) is a clinical-stage biopharmaceutical company focused on developing novel treatments for hemophilia and other rare bleeding disorders using its engineered subcutaneous (SQ) coagulation factors that promote blood clotting. The Company is located in South San Francisco, California and operates in one segment.</t>
  </si>
  <si>
    <t>Liquidity</t>
  </si>
  <si>
    <t>2.
The Company had a net loss of $55.2 million for the year ended December 31, 2019 and an accumulated deficit of $258.5 million as of December 31, 2019. The Company expects to continue to incur losses for the next several years. As of December 31, 2019, the Company had $76.9 million of cash, cash equivalents and short-term investments. Its primary uses of cash are to fund operating expenses, including research and development expenditures and general and administrative expenditures. Based on the current status of its research and development plans, the Company believes that its existing cash, cash equivalents and short-term investments as of December 31, 2019 will be sufficient to fund its cash requirements for at least the next 12 months from the date of the filing of this report.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t>
  </si>
  <si>
    <t>Summary of Significant Accounting Policies</t>
  </si>
  <si>
    <t>Accounting Policies [Abstract]</t>
  </si>
  <si>
    <t>3.
Summary of Significant Accounting Policies Basis of Presentation The accompanying consolidated financial statements include the accounts of the Company and its subsidiary. Intercompany accounts and transactions, if applicable, have been eliminated in consolidation. The Company’s consolidated financial statements have been prepared in accordance with United States generally accepted accounting principles (“GAAP”). 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 Accounting Pronouncements Recently Adopted Leases In February 2016, the FASB issued ASU No. 2016-02, Leases (Topic 842), to enhance the transparency and comparability of financial reporting related to leasing arrangements. The Company adopted the standard effective January 1, 2019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adoption of the new lease accounting standard had an impact of approximately $2.1 million on the Company's assets and liabilities on January 1, 2019 and had no impact on cash provided by or used in operating, investing or financing activities on the Company's consolidated statements of cash flows. The adoption of the new lease accounting standard did not impact previously reported financial results. Financial Instruments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which includes provisions to accounting for equity investments, financial liabilities under the fair value option and presentation and disclosure requirements for financial instruments. The amended guidance requires equity securities, except for those accounted for under the equity method of accounting, with determinable fair values to be measured at fair value with changes in fair value recognized in net income (loss). The Company adopted ASU 2016-01 and 2018-03 effective January 1, 2018, and this guidance did not have a material impact on the Company’s consolidated financial statements, as the Company only has debt securities in its investment portfolio. Revenue from Contracts with Customers In May 2014, the FASB issued ASU No. 2014-09, Revenue from Contracts with Customers (Topic 606) (“AS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related standards: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The Company adopted ASU No. 2014-09 effective January 1, 2018, using the modified retrospective method through a cumulative adjustment to equity. The Company identified one active collaboration arrangement with multiple deliverables at that time, see Note 12. Under the superseded guidance, deliverables and consideration under the collaboration agreement must be accounted for under a single unit of accounting along with other arrangement deliverables and consideration that does not have stand-alone value and are recognized as revenue over the estimated period that the performance obligations are to be performed. Under ASU No. 2014-09, however, the total arrangement consideration is allocated to each performance obligation based on its estimated stand-alone selling price and revenue is recognized as each performance obligation is satisfied. As a result, revenue from the collaboration arrangement of $0.2 million was adjusted to record in an early accounting period upon the adoption of ASU No. 2014-09 as an increase to the Company’s opening balance of accumulated deficit. Classification of certain cash receipts and cash payments in the statement of cash flows In August 2016, the FASB issued ASU No. 2016-15, Statement of Cash Flows (Topic 230): Classification of Certain Cash Receipts and Cash Payments. The standard provides guidance on how certain cash receipts and payments are presented and classified in the statement of cash flows. The standard is intended to reduce current diversity in practice. The Company adopted ASU 2016-15 effective January 1, 2018, and this guidance did not have an impact on the Company’s financial statements. New Accounting Pronouncements – Issued But Not Yet Adopted In June 2016, the FASB issued ASU 2016-13, In November 2018, the FASB issued ASU 2018-18, Collaborative Arrangements (Topic 808) (“ASC 808”): Clarifying the Interaction Between Topic 808 and Topic 606. The amended guidance precludes presenting consideration from a transaction in a collaborative arrangement as revenue from contracts with customers if the counterparty is not a customer for that transaction. The new guidance is effective for fiscal years beginning after December 15, 2019, and interim periods within those fiscal years. Early adoption is permitted. The Company plans to adopt ASU 2018-18 as of January 1, 2020. The Company does not expect the adoption of ASU 2018-18 to have a material impact on its consolidated financial statements. Cash and Cash Equivalents The Company invests its excess cash in bank deposits, consisting primarily of money market mutual funds. The Company considers all highly liquid investments with original maturities of three months or less from the date of purchase to be cash equivalents. Fair Value of Financial Instru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 Investments The Company invests its excess cash in investment grade, short to intermediate-term, fixed income securities and recognizes purchased securities on the settlement date. All investments have been classified as “available-for-sale” and are carried at estimated fair value based upon quoted market prices or pricing models for similar securities. Management determines the appropriate classification of its investments at the time of purchase and reevaluates such designation as of each balance sheet date. Unrealized gains and losses on available-for-sale debt securities are excluded from earnings and are reported as a component of comprehensive loss. Realized gains and losses and declines in fair value determined to be other-than-temporary, if any, on available-for-sale debt securities are included in interest and other income, net. The cost of securities sold is based on the specific-identification method. Interest on short-term investments is included in interest and other income, net. Revenue Recognition License and Collaboration Arrangements Effective January 1, 2018, the Company adopted Accounting Standards Codification (“ASC”) 606 using the modified retrospective method and applied the standard only to contracts that were still active or in place at that date. The Company may enter into collaboration arrangements that fall under the scope Collaborative Arrangements (Topi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analogized to ASC 606 for distinct units of account that are reflective of a vendor-customer relationship. Under ASC 606,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research and development services, the Company elected the practical expedient to recognize revenue as the research and development services are invoiced. The transaction price is allocated to each performance obligation on a relative stand-alone selling price (“SSP”) basis. The Company recognizes revenue as or when the performance obligations under the contract are satisfied. As part of the accounting for these arrangements, the Company must develop assumptions that require judgment to determine the timing of recognition and the SSP for each performance obligation identified in the contract. The SSP for licenses are calculated using the residual approach if the Company has not yet established a price for such license and the license has not previously been sold on a standalone basis. Otherwise, selling prices for licenses are determined using an income approach model and include key assumptions such as: development timeline, revenue forecast, commercialization expenses, discount rate and probabilities of technical and regulatory success. To estimate the SSP for research and development services, the Company uses a cost-plus margin approach. As of December 31, 2019, the Company recorded $15.0 million of deferred revenue from a license and collaboration agreement that was executed on December 18, 2019. See Note 12.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9 and 2018, the Company recorded a reduction to research and development expenses of $0.0 million and $0.05 million, respectively related to these reimbursements. 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 believes that it has established guidelines for investment of its excess cash that maintain safety and liquidity through its policies on high quality of investment and investment duration. The Company is exposed to credit risk in the event of default by the institutions holding the cash and cash equivalents to the extent of the amounts recorded on the balance sheets. The Company’s accounts receivable as of December 31, 2019 of $15.0 million was due from one party, see Note 12. The amount was subsequently received in full. Contract Balances Amounts payable to the Company are recorded as accounts receivable when the Company’s right to consideration is unconditional. Customer payments are recorded as deferred revenue upon receipt or when due and may require deferral of revenue recognition to a future period until the Company performs its obligations under the arrangements. The Company regularly reviews the outstanding accounts receivable, including consideration of factors such as the age of the receivable balance. As of December 31, there was no allowance for doubtful accounts deemed necessary.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 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Upon adoption of ASU 2016-09, Improvements to Employee Share-Based Payment Accounting, the Company elected to account for forfeitures when they occur. As such, the Company recognizes stock-based compensation expense, over their requisite service period, based on the vesting provisions of the individual grants.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balance sheet as right-of-use assets, operating lease liabilities, current and operating lease liabilities, non-current.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 Reclassification Certain amounts for the year ended December 31, 2018 have been reclassified, to be consistent with the current year's presentation.</t>
  </si>
  <si>
    <t>Fair Value Measurements</t>
  </si>
  <si>
    <t>Fair Value Disclosures [Abstract]</t>
  </si>
  <si>
    <t xml:space="preserve">4.
Fair Value Measurements For a description of the fair value hierarchy and fair value methodology, see “ Note 3 – Summary of Significant Accounting Policies The following tables present the fair value hierarchy for assets and liabilities measured at fair value on a recurring basis as of December 31, 2019 and 2018 (in thousands)
December 31, 2019
Level 1
Level 2
Level 3
Total
Financial assets:
Money market funds (1)
$
15,369
$
—
$
—
$
15,369
U.S. government agency securities (2)
51,490
—
—
51,490
Federal agency securities (2)
—
10,006
—
10,006
Total financial assets
$
66,859
$
10,006
$
—
$
76,865
(1)
Included in cash and cash equivalents on accompanying consolidated balance sheet.
( 2 )
Included in short-term investments on accompanying consolidated balance sheet and are classified as available-for-sale debt securities.
December 31, 2018
Level 1
Level 2
Level 3
Total
Financial assets:
Money market funds (1)
$
29,090
$
—
$
—
$
29,090
Federal agency securities (1)
—
999
—
999
Restricted cash (2)
50
—
—
50
U.S. government agency securities (3)
74,139
—
—
74,139
Federal agency securities (3)
—
14,775
—
14,775
Total financial assets
$
103,279
$
15,774
$
—
$
119,053
(1)
Included in cash and cash equivalents on accompanying consolidated balance sheet.
(2)
$0.05 million of restricted cash serves as collateral for the Company’s corporate credit card.
(3)
Included in short-term investments on accompanying consolidated balance sheet and are classified as available-for-sale debt securities. </t>
  </si>
  <si>
    <t>Financial Instruments</t>
  </si>
  <si>
    <t>Investments All Other Investments [Abstract]</t>
  </si>
  <si>
    <t xml:space="preserve">5.
Financial Instruments Cash equivalents, restricted cash and short-term investments, which are classified as available-for-sale securities, consisted of the following (in thousands)
December 31, 2019
Amortized Cost
Gross Unrealized Gains
Gross Unrealized Losses
Estimated Fair Value
Money market funds (cash equivalents)
$
15,369
$
—
$
—
$
15,369
U.S. government agency securities
51,467
23
—
51,490
Federal agency securities
9,995
11
—
10,006
Total financial assets
$
76,831
$
34
$
—
$
76,865
Classified as:
Cash and cash equivalents
$
15,369
Short-term investments
61,496
$
76,865
December 31, 2018
Amortized Cost
Gross Unrealized Gains
Gross Unrealized Losses
Estimated Fair Value
Money market funds (cash equivalents)
$
29,090
$
—
$
—
$
29,090
Federal agency securities (cash equivalents)
999
—
$
—
999
Restricted cash
50
—
—
50
U.S. government agency securities
74,144
1
(6
)
74,139
Federal agency securities
14,774
1
—
14,775
Total financial assets
$
119,057
$
2
$
(6
)
$
119,053
Classified as:
Cash and cash equivalents
$
30,089
Short-term investments
88,914
Restricted cash
50
$
119,053
As of December 31, 2019, the remaining contractual maturities of available-for-sale debt securities was less than one year. There have been no material realized gains or losses on available-for-sale debt securities for the periods presented. The carrying amounts of cash, other assets, accounts receivable, accounts payable and other payables approximate their fair values due to the short-term maturity of these instruments. </t>
  </si>
  <si>
    <t>Other Accrued Liabilities</t>
  </si>
  <si>
    <t>Payables And Accruals [Abstract]</t>
  </si>
  <si>
    <t>6.
Other Accrued Liabilities Other accrued liabilities consisted of the following (in thousands)
Year Ended December 31,
2019
2018
Manufacturing
$
4,320
$
1,012
Professional and consulting services
2,026
597
Clinical
435
234
Other
250
200
Total other accrued liabilities
$
7,031
$
2,043</t>
  </si>
  <si>
    <t>Commitments and Contingencies</t>
  </si>
  <si>
    <t>Commitments And Contingencies Disclosure [Abstract]</t>
  </si>
  <si>
    <t>7.
Commitments and Contingencies Manufacturing Agreements On May 20, 2016, the Company signed a development and manufacturing services agreement with AGC Biologics, Inc. (“AGC”), formerly known as CMC ICOS Biologics, Inc., pursuant to which AGC will conduct manufacturing development of agreed upon product candidates. The Company had firm work orders with AGC to manufacture MarzAA and DalcA to support its clinical trials totaling $12.4 million at December 31, 2019 and the payment obligations remaining was $4.6 million. On October 9, 2019, the Company and Catalent Indiana, LLC (“Catalent”) signed a clinical supply services agreement, effective October 4, 2019, pursuant to which Catalent will conduct drug product development of agreed upon product candidates. The Company currently has firm work orders with Catalent to manufacture DalcA to support its clinical trial totaling $0.5 million and the payment obligations remaining at December 31, 2019 was $0.4 million. Collaborative Agreements The Company has committed to make potential future sublicense, milestone, and royalty payments to collaborative partners as part of licensing and development programs. The Company is unable to determine precisely when and if its payment obligations under the agreements will become due as these obligations are based on uncertain events, the achievement of which is subject to a significant number of risks and uncertainties. Because it is uncertain if and when these milestones will be achieved, such contingencies are not recorded until become probable. See Note 8.</t>
  </si>
  <si>
    <t>Related Parties</t>
  </si>
  <si>
    <t>Related Party Transactions [Abstract]</t>
  </si>
  <si>
    <t xml:space="preserve">8 .
Related Parties On October 24, 2017, the Company announced a strategic research collaboration with Mosaic Biosciences, Inc. (“Mosaic”) to develop intravitreal anti-complement factor 3 (C3) products for the treatment of dry Age-related Macular Degeneration (AMD) and other retinal diseases. Dr. Usman, the Company’s Chief Executive Officer and a member of the Company’s board of directors, and Mr. Lawlor, a member of the Company’s board of directors, are also members of the board of directors of Mosaic. On December 21, 2018, the Company amended its collaboration agreement with Mosaic to, among other things, include certain additional products. According to the Mosaic collaboration agreement, as amended, the Company and Mosaic co-funded certain research. Expenses related to the co-funded research were $1.1 million and $1.3 million for the years ended December 31, 2019 and 2018, respectively. On December 18, 2019, the Company entered into the second amendment to the Mosaic collaboration agreement, which added future fees for services upon completion of the co-funded research. Also, Mosaic will perform all future services for a fee. Mosaic is entitled to a low double-digit percentage of funds the Company receives from any C3 collaboration. Mosaic is also entitled to sublicense fees and/or research and development and commercial milestones and royalties on one non-C3 complement product. In connection with the Biogen collaboration, the Company received a $15.0 million upfront license fee on January 10, 2020, see Note 12, and Mosaic is entitled to a $3 million payment from the Company. </t>
  </si>
  <si>
    <t>Leases</t>
  </si>
  <si>
    <t>Lessee Disclosure [Abstract]</t>
  </si>
  <si>
    <t>9.
Leases The Company leases office space for its corporate headquarters, located in South San Francisco, CA. The lease term is through April 30, 2023 and there are no stated renewal options.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lease includes non-lease components ( e.g. For the year ended December 31, 2019, the Company’s operating lease expense was $0.6 million. The present value assumptions used in calculating the present value of the lease payments were as follows:
Weighted-average remaining lease term
3.33 years
Weighted-average discount rate
6.0
% The maturity of the Company’s operating lease liabilities as of December 31, 2019 were as follows (in thousands):
Undiscounted lease payments
Operating Leases
2020
$
578
2021
596
2022
613
2023
209
Total undiscounted lease payments
$
1,996
Less: imputed interest
(194
)
Total operating lease liability
1,802
Less: current portion of operating lease liability
483
Operating lease liability, noncurrent
$
1,319
Supplemental cash flow information for the year ended December 31, 2019 related to operating leases was as follows (in thousands)
Cash paid for leases that were included in operating cash outflows
$
562</t>
  </si>
  <si>
    <t>Stock Based Compensation</t>
  </si>
  <si>
    <t>Disclosure Of Compensation Related Costs Sharebased Payments [Abstract]</t>
  </si>
  <si>
    <t>10.
Stock Based Compensation 2018 Omnibus Incentive Plan In June 2018, stockholders of the Company approved the Company’s 2018 Omnibus Incentive Plan (the “2018 Plan”). The 2018 Plan had previously been approved by the Company’s Board of Directors (the “Board”) and the Compensation Committee of the Board, subject to stockholder approval. The 2018 Plan became effective on June 13, 2018 and provided an additional 1,500,000 stock options, following receipt of the requisite stockholder approval. The 2018 Plan replaces the Company’s 2015 Stock Incentive Plan, as amended (the “2015 Plan”). All awards outstanding under the 2015 Plan will remain in effect in accordance with their respective terms. The following table summarizes stock option activity under the Company’s equity incentive plans and related information:
Number of Shares Underlying Outstanding Options
Weighted- Average Exercise Price
Weighted- Average Remaining Contractual Term (Years)
Aggregate Intrinsic Value (thousands)
Outstanding — December 31, 2017
821,741
$
13.69
9.17
$
6,376
Options granted
612,050
$
13.13
Options exercised
(12,716
)
$
4.17
$
213
Options canceled/forfeited
(43,315
)
$
7.76
Options expired
(15,783
)
$
158.81
Outstanding — December 31, 2018
1,361,977
$
12.04
8.71
$
2,294
Options granted
450,900
$
7.85
Options exercised
(41,219
)
$
4.57
$
159
Options forfeited
(182,722
)
$
8.36
Options expired
(11,395
)
$
96.49
Outstanding — December 31, 2019
1,577,541
$
10.85
8.15
$
1,350
Exercisable — December 31, 2019
740,356
$
13.30
Shares available to be granted — December 31, 2019
1,014,126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and is 5.98 years based on the average between the vesting period and the contractual life of the option.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for the year ended December 31, 2019 and 2018:
Year Ended December 31,
2019
2018
Employee Stock Options:
Expected term (in years)
5.98
6.04
Risk-free interest rate
2.35
%
2.67
%
Dividend yield
—
—
Volatility
90.81
%
92.61
%
Weighted-average fair value of stock options granted
$
5.85
$
9.97
Total stock-based compensation recognized was as follows (in thousands):
Year Ended December 31,
2019
2018
Research and development
$
1,052
$
606
General and administrative (1)
2,152
2,000
Total stock-based compensation
$
3,204
$
2,606
(1)
Included $0.03 and $0.1 million related to modifications of certain Board member stock options in the years ended December 31, 2019 and 2018, respectively. These modifications extended the post-termination exercise period of certain options. Also included in general and administrative stock-based compensation for the year ended December 31, 2019 and 2018 is expense related to 24,235 and 6,790 shares of common stock issued to certain board members in lieu of their cash compensation, respectively. As of December 31, 2019, 1,014,126 shares of common stock were available for future grant and 1,577,541 options to purchase shares of common stock were outstanding. As of December 31, 2019, the Company had unrecognized employee stock-based compensation expense of $5.3 million, related to unvested stock option awards, which is expected to be recognized over an estimated weighted-average period of 2.41 years. 2018 Employee Stock Purchase Plan In June 2018, the Company’s stockholders approved the 2018 Employee Stock Purchase Plan (the “ESPP”). The ESPP had previously been approved by the Board and the Compensation Committee of the Board, subject to stockholder approval which became effective as of June 13, 2018. Under the ESPP, employees meeting certain specific employment qualifications are eligible to participate and can purchase shares of common stock semi-annually on February 9 th th The Company’s ESPP is subject to an Evergreen provision which shares may be added to the pool as needed. As of December 31, 2019, a total of 239,545 shares of common stock may be granted in accordance with the terms of the ESPP. As of December 31, 2019, 20,853 shares of common stock have been issued to employees participating in the ESPP and 218,692 shares are available for issuance under the ESPP. Compensation expense, using Black-Scholes, for the ESPP was $0.1 million and $0.03 million as of December 31, 2019 and 2018, respectively, and is included in stock-based compensation expense.</t>
  </si>
  <si>
    <t>Income Taxes</t>
  </si>
  <si>
    <t>Income Tax Disclosure [Abstract]</t>
  </si>
  <si>
    <t>11.
Income Taxes The Company has incurred cumulative net operating losses since inception and, consequently, has not recorded any income tax expense for the years ended December 31, 2019 and 2018 due to its net operating loss position. The reconciliation of the federal statutory income tax rate to the Company’s effective tax rate for the years ended December 31, 2019 and 2018 are as follows:
Year Ended December 31,
2019
2018
Tax at statutory federal rate
-21.00
%
-21.00
%
State Tax (benefit)—net of federal benefit
-0.06
%
-0.03
%
Permanent differences
0.43
%
0.68
%
Tax credits
-11.20
%
-0.76
%
Derecognition due to Sec. 382 and 383 limitations
0.00
%
-20.16
%
Change in valuation allowance
31.20
%
39.33
%
Other
0.63
%
1.94
%
Effective tax rate
0.00
%
0.00
% Significant components of the Company’s deferred tax assets as of December 31, 2019 and 2018 consist of the following (in thousands)
Year Ended December 31,
2019
2018
Deferred tax assets:
Accruals and reserves
$
936
$
751
Net operating loss carry forwards
34,392
23,559
Tax credit carry forwards
9,945
3,772
Fixed and intangible assets
10
3
Valuation allowance
(45,283
)
(28,085
)
Net deferred tax assets:
$
—
$
—
Based on the available objective evidence at December 31, 2019, the Company does not believe it is more likely than not that the net deferred tax assets will be realizable. Accordingly, the Company has provided a full valuation allowance against its net deferred tax assets at December 31, 2019 and 2018. As of December 31, 2019, after consideration of certain limitations (see below), the Company had approximately $163.8 million federal and $64.6 million state net operating loss carryforwards (“NOL”) available to reduce future taxable income which, if unused, will begin to expire in 2032 for federal and 2028 for state tax purposes. The federal net operating loss carryforward includes $80.1 million that have an indefinite life. As of December 31, 2019, the Company also had tax credit carry forwards available to offset future tax liabilities of approximately $6.2 million for federal and $4.7 million for state. If unused, the federal credit will begin to expire in 2037 and the state tax credit does not expire. If the Company experiences a greater than 50 perce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occurred December 31, 2007, August 20, 2015, April 13, 2017, and February 15, 2018. Approximately $80.1 million and $14.2 million of the NOLs will expire unutilized for federal and California purposes, respectively. The Company has derecognized NOL related deferred tax assets in the tax affected amounts of $16.8 million and $0.0 million for federal and California purposes, respectively. All of the federal R&amp;D credits could expire unutilized, whereas none of the California R&amp;D credits are subject to expiration. Approximately $6.1 million of gross federal R&amp;D credit-related deferred tax assets were derecognized due to the Section 383 limitation. The ability of the Company to use its remaining NOL carryforwards may be further limited if the Company experiences a Section 382 ownership change as a result of future changes in its stock ownership.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9 million and $1.6 million of unrecognized tax benefits as of December 31, 2019 and 2018, respectively.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in thousands)
Beginning Balance at January 1, 2018
$
1,475
Increase/(Decrease) of unrecognized tax benefits taken in prior years
13
Increase/(Decrease) of unrecognized tax benefits related to current year
85
Ending Balance at December 31, 2018
$
1,573
Increase/(Decrease) of unrecognized tax benefits taken in prior years
45
Increase/(Decrease) of unrecognized tax benefits related to current year
253
Ending Balance at December 31, 2019
$
1,871
Interest and penalties related to unrecognized tax benefits would be included as income tax expense in the Company’s consolidated statements of operations. As of December 31, 2019 and 2018, the Company had not recognized any tax-related penalties or interest in its consolidated financial statements. The Company files income tax returns in the United States federal, California, and New Jersey state jurisdictions. The Company is not currently under examination by income tax authorities in federal, state or other jurisdictions. As of December 31, 2019 and 2018, the Company had no uncertain tax positions which affected its financial position as its results of operations or its cash flow, and will continue to evaluate for uncertain tax positions in the future. The Company is subject to United States federal and state income tax examinations by authorities for all tax years due to accumulated net operating losses that are being carried forward for tax purposes.</t>
  </si>
  <si>
    <t>Collaborations</t>
  </si>
  <si>
    <t>12.
Collaborations Pfizer In 2009, the Company licensed MarzAA to Wyeth Pharmaceuticals, Inc. (Wyeth). Wyeth was subsequently acquired by Pfizer who terminated the license and collaboration agreement after completing an IV Phase 1 trial. Pursuant to the collaboration termination agreement entered on December 8, 2016, in exchange for the rights to certain Pfizer technology, the Company agreed to make contingent cash payments to Pfizer in an aggregate amount equal to up to $17.5 million, payable upon the achievement of clinical, regulatory and commercial milestones. Following commercialization of any covered product, Pfizer would also receive a single-digit royalty on net product sales on a country-by-country basis for a predefined royalty term. In February 2018, the Company paid Pfizer a $1.0 million milestone payment based on the dosing of the first patient in the ongoing Phase 2 study ; the amount was recorded as a research and development expense for the year ended December 31, 2018. No additional payments were made to Pfizer for the year ended December 31, 2019. ISU Abxis The Company collaborated with ISU Abxis (ISU), in the early development of DalcA. Under the collaboration agreement, ISU conducted the Phase I clinical trial of DalcA and was responsible for all manufacturing activities for the Phase 1 clinical trial. (the “Original ISU Abxis Agreement”) ISU will receive commercialization rights in South Korea to the Company’s engineered Factor IX dalcinonacog alfa - DalcA and the Company will receive clinical development and commercialization rights in the rest of world (excluding South Korea) and manufacturing development and manufacturing rights worldwide (including South Korea) The eliminates the profit-sharing arrangement in the Original ISU Abxis Agreement and rovides for a low single-digit royalty payment to ISU, on a country-by-country basis, for net product sales of DalcA by the Company or its affiliates in each country other than South Korea. Pursuant to the A&amp;R , the Company will also pay up to an aggregate of $19.5 million in milestone payments to ISU, inclusive of $2.5 million in regulatory and development milestone payments and up to $17.0 million in commercial milestone payments, if the applicable milestones are met. As of December 31, 2019, the milestones have not been met. Biogen On December 18, 2019, the Company and Biogen International GmbH (“Biogen”) entered into a License and Collaboration Agreement (the “Biogen Agreement”), under which the Company granted Biogen a worldwide, royalty-bearing, exclusive, sublicenseable license (“Exclusive License”) to develop and commercialize CB 2782-PEG and other anti-C3 proteases for potential treatment of dry AMD and other retinal disorders. Pursuant to the Biogen Agreement, the Company will perform certain pre-clinical and manufacturing activities (“Research Services”), and Biogen will be solely responsible for funding the pre-clinical and manufacturing activities and performing IND-enabling activities, worldwide clinical development, and commercialization. The Company will provide the Research Services over a term of thirty months twelve-month Under the terms of the Biogen Agreement, the Company received an up-front payment for the transfer of the Exclusive License (inclusive of certain know-how) of $15.0 The Company determined that the performance obligations under the Biogen Agreement were the Exclusive License and the Research Services. For the Exclusive License, the Company used the residual approach in determining the standalone selling price SSP, which includes the upfront payments, milestones and royalties. For the Research Services, the Company used the historical pricing approach for determining the SSP, which includes the reimbursement of personnel and out-of-pocket costs. The Biogen Agreement will continue on a product-by-product and country-by-country basis until the tenth anniversary of the first commercial sale of the first product in a country, unless being early terminated by either party as specified under the agreement. As of December 31, 2019, the Company recorded $15.0 million in accounts receivable and deferred revenue for the Exclusive License. The deferred revenue has been recognized in revenue in 2020 upon the transfer of the Exclusive License and the related know-how.</t>
  </si>
  <si>
    <t>Interest and Other Income, Net</t>
  </si>
  <si>
    <t>Other Income And Expenses [Abstract]</t>
  </si>
  <si>
    <t>13.
Interest and Other Income, Net The following table shows the detail of interest and other income, net for the years ended December 31, 2019 and 2018 (in thousands):
Year Ended December 31,
2019
2018
Interest income
$
2,145
$
2,229
Dividend income
—
4
Miscellaneous (expense) income (1)
(39
)
1,650
Loss on disposal of property and equipment
—
(116
)
Other
(7
)
—
Total interest and other income, net
$
2,099
$
3,767
(1)
$1.7 million miscellaneous income for the year ended December 31, 2018 is mainly composed of a $1.5 million milestone payment received under an agreement associated with neuronal nicotinic receptor (“NNR”) assets sold in 2016.</t>
  </si>
  <si>
    <t>Stockholders' Equity</t>
  </si>
  <si>
    <t>Equity [Abstract]</t>
  </si>
  <si>
    <t>14.
Stockholders’ Equity In connection with the closing of an underwritten public offering on April 12, 2017, the Company issued Series A Preferred Stock. During the year ended December 31, 2018, 3,680 shares of the Series A Preferred Stock were converted into 736,000 shares of common stock of the Company. As of December 31, 2018, there were no shares of Series A Preferred stock issued and outstanding. On February 13, 2018, the Company entered into an underwriting agreement with JonesTrading, in connection with a registered firm commitment underwritten public offering of 2,941,176 shares of common stock, pursuant to a shelf registration statement that was declared effective by the SEC on February 6, 2018. On February 15, 2018 the Company sold 3,382,352 shares of common stock (including 441,176 shares of common stock sold pursuant to the exercise of the underwriters’ overallotment option) at a price to the public of $34.00 per share. The net proceeds to the Company, after deducting the underwriting discounts and commissions and offering expenses payable by the Company were approximately $106.8 million. In connection with the closing of the underwritten public offering on April 12, 2017, the Company also issued warrants to purchase 2,070,000 shares of common stock at an exercise price of $5.50 per share. Upon their issuance, the common stock warrants were determined to be equity instruments under ASC 480 and ASC 815-40. The net proceeds allocated to the warrants based on a relative fair value basis resulted in $5.0 million being allocated to the warrants. As of December 31, 2019, the Company had no warrants outstanding associated with this offering. The following is a summary of warrant activity for the year ended December 31, 2019 and 2018:
Number of Shares
Weighted Average
Underlying Warrants
Exercise Price
Outstanding — December 31, 2017
1,751,708
$
6.46
Issued
—
Exercised
(1,735,419
)
$
5.50
Forfeited/Cancelled (1)
(6,095
)
$
5.50
Outstanding — December 31, 2018
10,194
$
155.73
Issued
—
Exercised
—
Forfeited/Cancelled
(2,337
)
$
499.50
Outstanding — December 31, 2019
7,857
$
53.61
(1)
In November 2018, 1,845 warrants were cancelled by Healthcare Ventures VIII, a related party.</t>
  </si>
  <si>
    <t>Net Loss per Share Attributable to Common Stockholders</t>
  </si>
  <si>
    <t>Earnings Per Share [Abstract]</t>
  </si>
  <si>
    <t>15.
Net Loss per Share Attributable to Common Stockholders The following table sets forth the computation of the basic and diluted net loss per common share during the years ended December 31, 2019 and 2018 (in thousands, except share and per share data)
Year Ended December 31,
2019
2018
Net loss
$
(55,178
)
$
(30,055
)
Weighted-average number of shares used in computing net loss per share, basic and diluted
12,004,489
11,213,884
Net loss per share, basic and diluted
$
(4.60
)
$
(2.68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9
2018
Options to purchase common stock
1,577,541
1,361,977
Common stock warrants
7,857
10,194
Total
1,585,398
1,372,171</t>
  </si>
  <si>
    <t>Subsequent Event</t>
  </si>
  <si>
    <t>Subsequent Events [Abstract]</t>
  </si>
  <si>
    <t xml:space="preserve">16.
Subsequent Event In February 2020, the Company sold an aggregate of 5,307,692 </t>
  </si>
  <si>
    <t>Summary of Significant Accounting Policies (Policies)</t>
  </si>
  <si>
    <t>Basis of Presentation</t>
  </si>
  <si>
    <t xml:space="preserve">Basis of Presentation The accompanying consolidated financial statements include the accounts of the Company and its subsidiary. Intercompany accounts and transactions, if applicable, have been eliminated in consolidation. The Company’s consolidated financial statements have been prepared in accordance with United States generally accepted accounting principles (“GAAP”).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t>
  </si>
  <si>
    <t>Accounting Pronouncements Recently Adopted</t>
  </si>
  <si>
    <t xml:space="preserve">Accounting Pronouncements Recently Adopted Leases In February 2016, the FASB issued ASU No. 2016-02, Leases (Topic 842), to enhance the transparency and comparability of financial reporting related to leasing arrangements. The Company adopted the standard effective January 1, 2019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adoption of the new lease accounting standard had an impact of approximately $2.1 million on the Company's assets and liabilities on January 1, 2019 and had no impact on cash provided by or used in operating, investing or financing activities on the Company's consolidated statements of cash flows. The adoption of the new lease accounting standard did not impact previously reported financial results. Financial Instruments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which includes provisions to accounting for equity investments, financial liabilities under the fair value option and presentation and disclosure requirements for financial instruments. The amended guidance requires equity securities, except for those accounted for under the equity method of accounting, with determinable fair values to be measured at fair value with changes in fair value recognized in net income (loss). The Company adopted ASU 2016-01 and 2018-03 effective January 1, 2018, and this guidance did not have a material impact on the Company’s consolidated financial statements, as the Company only has debt securities in its investment portfolio. Revenue from Contracts with Customers In May 2014, the FASB issued ASU No. 2014-09, Revenue from Contracts with Customers (Topic 606) (“AS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related standards: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The Company adopted ASU No. 2014-09 effective January 1, 2018, using the modified retrospective method through a cumulative adjustment to equity. The Company identified one active collaboration arrangement with multiple deliverables at that time, see Note 12. Under the superseded guidance, deliverables and consideration under the collaboration agreement must be accounted for under a single unit of accounting along with other arrangement deliverables and consideration that does not have stand-alone value and are recognized as revenue over the estimated period that the performance obligations are to be performed. Under ASU No. 2014-09, however, the total arrangement consideration is allocated to each performance obligation based on its estimated stand-alone selling price and revenue is recognized as each performance obligation is satisfied. As a result, revenue from the collaboration arrangement of $0.2 million was adjusted to record in an early accounting period upon the adoption of ASU No. 2014-09 as an increase to the Company’s opening balance of accumulated deficit. Classification of certain cash receipts and cash payments in the statement of cash flows In August 2016, the FASB issued ASU No. 2016-15, Statement of Cash Flows (Topic 230): Classification of Certain Cash Receipts and Cash Payments. The standard provides guidance on how certain cash receipts and payments are presented and classified in the statement of cash flows. The standard is intended to reduce current diversity in practice. The Company adopted ASU 2016-15 effective January 1, 2018, and this guidance did not have an impact on the Company’s financial statements. New Accounting Pronouncements – Issued But Not Yet Adopted In June 2016, the FASB issued ASU 2016-13, In November 2018, the FASB issued ASU 2018-18, Collaborative Arrangements (Topic 808) (“ASC 808”): Clarifying the Interaction Between Topic 808 and Topic 606. The amended guidance precludes presenting consideration from a transaction in a collaborative arrangement as revenue from contracts with customers if the counterparty is not a customer for that transaction. The new guidance is effective for fiscal years beginning after December 15, 2019, and interim periods within those fiscal years. Early adoption is permitted. The Company plans to adopt ASU 2018-18 as of January 1, 2020. The Company does not expect the adoption of ASU 2018-18 to have a material impact on its consolidated financial statements. </t>
  </si>
  <si>
    <t>Cash and Cash Equivalents</t>
  </si>
  <si>
    <t>Cash and Cash Equivalents The Company invests its excess cash in bank deposits, consisting primarily of money market mutual funds. The Company considers all highly liquid investments with original maturities of three months or less from the date of purchase to be cash equivalents.</t>
  </si>
  <si>
    <t>Fair Value of Financial Instruments</t>
  </si>
  <si>
    <t>Fair Value of Financial Instru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Property and Equipment</t>
  </si>
  <si>
    <t>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t>
  </si>
  <si>
    <t>Investments</t>
  </si>
  <si>
    <t>Investments The Company invests its excess cash in investment grade, short to intermediate-term, fixed income securities and recognizes purchased securities on the settlement date. All investments have been classified as “available-for-sale” and are carried at estimated fair value based upon quoted market prices or pricing models for similar securities. Management determines the appropriate classification of its investments at the time of purchase and reevaluates such designation as of each balance sheet date. Unrealized gains and losses on available-for-sale debt securities are excluded from earnings and are reported as a component of comprehensive loss. Realized gains and losses and declines in fair value determined to be other-than-temporary, if any, on available-for-sale debt securities are included in interest and other income, net. The cost of securities sold is based on the specific-identification method. Interest on short-term investments is included in interest and other income, net.</t>
  </si>
  <si>
    <t>Revenue Recognition</t>
  </si>
  <si>
    <t xml:space="preserve">Revenue Recognition License and Collaboration Arrangements Effective January 1, 2018, the Company adopted Accounting Standards Codification (“ASC”) 606 using the modified retrospective method and applied the standard only to contracts that were still active or in place at that date. The Company may enter into collaboration arrangements that fall under the scope Collaborative Arrangements (Topi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analogized to ASC 606 for distinct units of account that are reflective of a vendor-customer relationship. Under ASC 606,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research and development services, the Company elected the practical expedient to recognize revenue as the research and development services are invoiced. The transaction price is allocated to each performance obligation on a relative stand-alone selling price (“SSP”) basis. The Company recognizes revenue as or when the performance obligations under the contract are satisfied. As part of the accounting for these arrangements, the Company must develop assumptions that require judgment to determine the timing of recognition and the SSP for each performance obligation identified in the contract. The SSP for licenses are calculated using the residual approach if the Company has not yet established a price for such license and the license has not previously been sold on a standalone basis. Otherwise, selling prices for licenses are determined using an income approach model and include key assumptions such as: development timeline, revenue forecast, commercialization expenses, discount rate and probabilities of technical and regulatory success. To estimate the SSP for research and development services, the Company uses a cost-plus margin approach. As of December 31, 2019, the Company recorded $15.0 million of deferred revenue from a license and collaboration agreement that was executed on December 18, 2019. See Note 12. </t>
  </si>
  <si>
    <t>Research and Development Expenses</t>
  </si>
  <si>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9 and 2018, the Company recorded a reduction to research and development expenses of $0.0 million and $0.05 million, respectively related to these reimbursements.</t>
  </si>
  <si>
    <t>Concentration of Credit Risk</t>
  </si>
  <si>
    <t xml:space="preserve">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 believes that it has established guidelines for investment of its excess cash that maintain safety and liquidity through its policies on high quality of investment and investment duration. The Company is exposed to credit risk in the event of default by the institutions holding the cash and cash equivalents to the extent of the amounts recorded on the balance sheets. The Company’s accounts receivable as of December 31, 2019 of $15.0 million was due from one party, see Note 12. The amount was subsequently received in full. </t>
  </si>
  <si>
    <t>Contract Balances</t>
  </si>
  <si>
    <t xml:space="preserve">Contract Balances Amounts payable to the Company are recorded as accounts receivable when the Company’s right to consideration is unconditional. Customer payments are recorded as deferred revenue upon receipt or when due and may require deferral of revenue recognition to a future period until the Company performs its obligations under the arrangements. The Company regularly reviews the outstanding accounts receivable, including consideration of factors such as the age of the receivable balance. As of December 31, there was no allowance for doubtful accounts deemed necessary. </t>
  </si>
  <si>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t>
  </si>
  <si>
    <t>Stock-Based Compensation</t>
  </si>
  <si>
    <t>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Upon adoption of ASU 2016-09, Improvements to Employee Share-Based Payment Accounting, the Company elected to account for forfeitures when they occur. As such, the Company recognizes stock-based compensation expense, over their requisite service period, based on the vesting provisions of the individual grants.</t>
  </si>
  <si>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balance sheet as right-of-use assets, operating lease liabilities, current and operating lease liabilities, non-current. </t>
  </si>
  <si>
    <t>Net Loss per Share</t>
  </si>
  <si>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Reclassification</t>
  </si>
  <si>
    <t>Reclassification Certain amounts for the year ended December 31, 2018 have been reclassified, to be consistent with the current year's presentation.</t>
  </si>
  <si>
    <t>Fair Value Measurements (Tables)</t>
  </si>
  <si>
    <t>Assets and Liabilities Measured at Fair Value on a Recurring Basis</t>
  </si>
  <si>
    <t xml:space="preserve">The following tables present the fair value hierarchy for assets and liabilities measured at fair value on a recurring basis as of December 31, 2019 and 2018 (in thousands)
December 31, 2019
Level 1
Level 2
Level 3
Total
Financial assets:
Money market funds (1)
$
15,369
$
—
$
—
$
15,369
U.S. government agency securities (2)
51,490
—
—
51,490
Federal agency securities (2)
—
10,006
—
10,006
Total financial assets
$
66,859
$
10,006
$
—
$
76,865
(1)
Included in cash and cash equivalents on accompanying consolidated balance sheet.
( 2 )
Included in short-term investments on accompanying consolidated balance sheet and are classified as available-for-sale debt securities.
December 31, 2018
Level 1
Level 2
Level 3
Total
Financial assets:
Money market funds (1)
$
29,090
$
—
$
—
$
29,090
Federal agency securities (1)
—
999
—
999
Restricted cash (2)
50
—
—
50
U.S. government agency securities (3)
74,139
—
—
74,139
Federal agency securities (3)
—
14,775
—
14,775
Total financial assets
$
103,279
$
15,774
$
—
$
119,053
(1)
Included in cash and cash equivalents on accompanying consolidated balance sheet.
(2)
$0.05 million of restricted cash serves as collateral for the Company’s corporate credit card.
(3)
Included in short-term investments on accompanying consolidated balance sheet and are classified as available-for-sale debt securities. </t>
  </si>
  <si>
    <t>Financial Instruments (Tables)</t>
  </si>
  <si>
    <t>Cash Equivalents, Restricted Cash and Short-Term Investments Classified as Available-for-sale Securities</t>
  </si>
  <si>
    <t>Cash equivalents, restricted cash and short-term investments, which are classified as available-for-sale securities, consisted of the following (in thousands)
December 31, 2019
Amortized Cost
Gross Unrealized Gains
Gross Unrealized Losses
Estimated Fair Value
Money market funds (cash equivalents)
$
15,369
$
—
$
—
$
15,369
U.S. government agency securities
51,467
23
—
51,490
Federal agency securities
9,995
11
—
10,006
Total financial assets
$
76,831
$
34
$
—
$
76,865
Classified as:
Cash and cash equivalents
$
15,369
Short-term investments
61,496
$
76,865
December 31, 2018
Amortized Cost
Gross Unrealized Gains
Gross Unrealized Losses
Estimated Fair Value
Money market funds (cash equivalents)
$
29,090
$
—
$
—
$
29,090
Federal agency securities (cash equivalents)
999
—
$
—
999
Restricted cash
50
—
—
50
U.S. government agency securities
74,144
1
(6
)
74,139
Federal agency securities
14,774
1
—
14,775
Total financial assets
$
119,057
$
2
$
(6
)
$
119,053
Classified as:
Cash and cash equivalents
$
30,089
Short-term investments
88,914
Restricted cash
50
$
119,053</t>
  </si>
  <si>
    <t>Other Accrued Liabilities (Tables)</t>
  </si>
  <si>
    <t>Schedule of Other Accrued Liabilities</t>
  </si>
  <si>
    <t>Other accrued liabilities consisted of the following (in thousands)
Year Ended December 31,
2019
2018
Manufacturing
$
4,320
$
1,012
Professional and consulting services
2,026
597
Clinical
435
234
Other
250
200
Total other accrued liabilities
$
7,031
$
2,043</t>
  </si>
  <si>
    <t>Leases (Tables)</t>
  </si>
  <si>
    <t>Summary of Present Value Assumptions used in Calculating Present Value of Lease Payments</t>
  </si>
  <si>
    <t xml:space="preserve">The present value assumptions used in calculating the present value of the lease payments were as follows:
Weighted-average remaining lease term
3.33 years
Weighted-average discount rate
6.0
% </t>
  </si>
  <si>
    <t>Summary of Maturity of Operating Lease Liabilities</t>
  </si>
  <si>
    <t>The maturity of the Company’s operating lease liabilities as of December 31, 2019 were as follows (in thousands):
Undiscounted lease payments
Operating Leases
2020
$
578
2021
596
2022
613
2023
209
Total undiscounted lease payments
$
1,996
Less: imputed interest
(194
)
Total operating lease liability
1,802
Less: current portion of operating lease liability
483
Operating lease liability, noncurrent
$
1,319</t>
  </si>
  <si>
    <t>Schedule of Supplemental Cash Flow Information</t>
  </si>
  <si>
    <t>Supplemental cash flow information for the year ended December 31, 2019 related to operating leases was as follows (in thousands)
Cash paid for leases that were included in operating cash outflows
$
562</t>
  </si>
  <si>
    <t>Stock Based Compensation (Tables)</t>
  </si>
  <si>
    <t>Summary of Option Activity Under Company's Equity Incentive Plans</t>
  </si>
  <si>
    <t>The following table summarizes stock option activity under the Company’s equity incentive plans and related information:
Number of Shares Underlying Outstanding Options
Weighted- Average Exercise Price
Weighted- Average Remaining Contractual Term (Years)
Aggregate Intrinsic Value (thousands)
Outstanding — December 31, 2017
821,741
$
13.69
9.17
$
6,376
Options granted
612,050
$
13.13
Options exercised
(12,716
)
$
4.17
$
213
Options canceled/forfeited
(43,315
)
$
7.76
Options expired
(15,783
)
$
158.81
Outstanding — December 31, 2018
1,361,977
$
12.04
8.71
$
2,294
Options granted
450,900
$
7.85
Options exercised
(41,219
)
$
4.57
$
159
Options forfeited
(182,722
)
$
8.36
Options expired
(11,395
)
$
96.49
Outstanding — December 31, 2019
1,577,541
$
10.85
8.15
$
1,350
Exercisable — December 31, 2019
740,356
$
13.30
Shares available to be granted — December 31, 2019
1,014,126</t>
  </si>
  <si>
    <t>Summary of Weighted Average Valuation Assumptions Used to Estimate Fair Value of Employee Stock Options</t>
  </si>
  <si>
    <t>The fair value of employee stock options was estimated using the following weighted-average assumptions for the year ended December 31, 2019 and 2018:
Year Ended December 31,
2019
2018
Employee Stock Options:
Expected term (in years)
5.98
6.04
Risk-free interest rate
2.35
%
2.67
%
Dividend yield
—
—
Volatility
90.81
%
92.61
%
Weighted-average fair value of stock options granted
$
5.85
$
9.97</t>
  </si>
  <si>
    <t>Summary of Stock-Based Compensation Recognized</t>
  </si>
  <si>
    <t>Total stock-based compensation recognized was as follows (in thousands):
Year Ended December 31,
2019
2018
Research and development
$
1,052
$
606
General and administrative (1)
2,152
2,000
Total stock-based compensation
$
3,204
$
2,606
(1)
Included $0.03 and $0.1 million related to modifications of certain Board member stock options in the years ended December 31, 2019 and 2018, respectively. These modifications extended the post-termination exercise period of certain options. Also included in general and administrative stock-based compensation for the year ended December 31, 2019 and 2018 is expense related to 24,235 and 6,790 shares of common stock issued to certain board members in lieu of their cash compensation, respectively. As of December 31, 2019, 1,014,126 shares of common stock were available for future grant and 1,577,541 options to purchase shares of common stock were outstanding. As of December 31, 2019, the Company had unrecognized employee stock-based compensation expense of $5.3 million, related to unvested stock option awards, which is expected to be recognized over an estimated weighted-average period of 2.41 years.</t>
  </si>
  <si>
    <t>Income Taxes (Tables)</t>
  </si>
  <si>
    <t>Reconciliation of Federal Income Tax Rate to Company's Effective Tax Rate</t>
  </si>
  <si>
    <t>The reconciliation of the federal statutory income tax rate to the Company’s effective tax rate for the years ended December 31, 2019 and 2018 are as follows:
Year Ended December 31,
2019
2018
Tax at statutory federal rate
-21.00
%
-21.00
%
State Tax (benefit)—net of federal benefit
-0.06
%
-0.03
%
Permanent differences
0.43
%
0.68
%
Tax credits
-11.20
%
-0.76
%
Derecognition due to Sec. 382 and 383 limitations
0.00
%
-20.16
%
Change in valuation allowance
31.20
%
39.33
%
Other
0.63
%
1.94
%
Effective tax rate
0.00
%
0.00
%</t>
  </si>
  <si>
    <t>Components of the Company's Deferred Tax Assets (Liabilities)</t>
  </si>
  <si>
    <t>Significant components of the Company’s deferred tax assets as of December 31, 2019 and 2018 consist of the following (in thousands)
Year Ended December 31,
2019
2018
Deferred tax assets:
Accruals and reserves
$
936
$
751
Net operating loss carry forwards
34,392
23,559
Tax credit carry forwards
9,945
3,772
Fixed and intangible assets
10
3
Valuation allowance
(45,283
)
(28,085
)
Net deferred tax assets:
$
—
$
—</t>
  </si>
  <si>
    <t>Unrecognized Tax Benefits</t>
  </si>
  <si>
    <t>A reconciliation of the beginning and ending balance of the unrecognized tax benefits is as follows (in thousands)
Beginning Balance at January 1, 2018
$
1,475
Increase/(Decrease) of unrecognized tax benefits taken in prior years
13
Increase/(Decrease) of unrecognized tax benefits related to current year
85
Ending Balance at December 31, 2018
$
1,573
Increase/(Decrease) of unrecognized tax benefits taken in prior years
45
Increase/(Decrease) of unrecognized tax benefits related to current year
253
Ending Balance at December 31, 2019
$
1,871</t>
  </si>
  <si>
    <t>Interest and Other Income, Net (Tables)</t>
  </si>
  <si>
    <t>Detail of Interest and Other Income, Net</t>
  </si>
  <si>
    <t>The following table shows the detail of interest and other income, net for the years ended December 31, 2019 and 2018 (in thousands):
Year Ended December 31,
2019
2018
Interest income
$
2,145
$
2,229
Dividend income
—
4
Miscellaneous (expense) income (1)
(39
)
1,650
Loss on disposal of property and equipment
—
(116
)
Other
(7
)
—
Total interest and other income, net
$
2,099
$
3,767
(1)
$1.7 million miscellaneous income for the year ended December 31, 2018 is mainly composed of a $1.5 million milestone payment received under an agreement associated with neuronal nicotinic receptor (“NNR”) assets sold in 2016.</t>
  </si>
  <si>
    <t>Stockholders' Equity (Tables)</t>
  </si>
  <si>
    <t>Summary of Warrant Activity</t>
  </si>
  <si>
    <t>The following is a summary of warrant activity for the year ended December 31, 2019 and 2018:
Number of Shares
Weighted Average
Underlying Warrants
Exercise Price
Outstanding — December 31, 2017
1,751,708
$
6.46
Issued
—
Exercised
(1,735,419
)
$
5.50
Forfeited/Cancelled (1)
(6,095
)
$
5.50
Outstanding — December 31, 2018
10,194
$
155.73
Issued
—
Exercised
—
Forfeited/Cancelled
(2,337
)
$
499.50
Outstanding — December 31, 2019
7,857
$
53.61
(1)
In November 2018, 1,845 warrants were cancelled by Healthcare Ventures VIII, a related party.</t>
  </si>
  <si>
    <t>Net Loss per Share Attributable to Common Stockholders (Tables)</t>
  </si>
  <si>
    <t>Basic and Diluted Net Loss Per Common Share</t>
  </si>
  <si>
    <t xml:space="preserve">The following table sets forth the computation of the basic and diluted net loss per common share during the years ended December 31, 2019 and 2018 (in thousands, except share and per share data)
Year Ended December 31,
2019
2018
Net loss
$
(55,178
)
$
(30,055
)
Weighted-average number of shares used in computing net loss per share, basic and diluted
12,004,489
11,213,884
Net loss per share, basic and diluted
$
(4.60
)
$
(2.68
)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9
2018
Options to purchase common stock
1,577,541
1,361,977
Common stock warrants
7,857
10,194
Total
1,585,398
1,372,171</t>
  </si>
  <si>
    <t>Nature of Operations - Additional Information (Detail)</t>
  </si>
  <si>
    <t>Dec. 31, 2019Segment</t>
  </si>
  <si>
    <t>Number of operating segment</t>
  </si>
  <si>
    <t>Liquidity - Additional Information (Detail) - USD ($) $ in Thousands</t>
  </si>
  <si>
    <t>Liquidity [Abstract]</t>
  </si>
  <si>
    <t>Cash, cash equivalents and short-term investments</t>
  </si>
  <si>
    <t>Summary of Significant Accounting Policies - Additional Information (Detail) - USD ($) $ in Thousands</t>
  </si>
  <si>
    <t>Jan. 01, 2018</t>
  </si>
  <si>
    <t>Summary Of Significant Accounting Policies [Line Items]</t>
  </si>
  <si>
    <t>Cumulative adjustment to accumulated deficit</t>
  </si>
  <si>
    <t>Deferred revenue from a license and collaboration agreement</t>
  </si>
  <si>
    <t>Reduction to research and development expenses</t>
  </si>
  <si>
    <t>Software</t>
  </si>
  <si>
    <t>Estimated useful lives</t>
  </si>
  <si>
    <t>3 years</t>
  </si>
  <si>
    <t>Computer equipment</t>
  </si>
  <si>
    <t>Furniture | Minimum</t>
  </si>
  <si>
    <t>Furniture | Maximum</t>
  </si>
  <si>
    <t>7 years</t>
  </si>
  <si>
    <t>Leasehold improvements | Minimum</t>
  </si>
  <si>
    <t>Leasehold improvements | Maximum</t>
  </si>
  <si>
    <t>AS 2016-02</t>
  </si>
  <si>
    <t>Lease practical expedients</t>
  </si>
  <si>
    <t>Impact of new lease accounting standard on assets and liabilities</t>
  </si>
  <si>
    <t>ASU 2014-09 | ISU Abxis | Difference between Revenue Guidance in Effect before and after Topic 606 | Accumulated Deficit</t>
  </si>
  <si>
    <t>Assets and Liabilities Measured at Fair Value (Detail) - USD ($) $ in Thousands</t>
  </si>
  <si>
    <t>Fair Value, Assets and Liabilities Measured on Recurring and Nonrecurring Basis [Line Items]</t>
  </si>
  <si>
    <t>Assets, fair value</t>
  </si>
  <si>
    <t>Money Market Funds</t>
  </si>
  <si>
    <t>[2]</t>
  </si>
  <si>
    <t>U.S. Government Agency Securities</t>
  </si>
  <si>
    <t>[3]</t>
  </si>
  <si>
    <t>[4]</t>
  </si>
  <si>
    <t>Federal Agency Securities</t>
  </si>
  <si>
    <t>Federal Agency Securities | Short-Term Investments</t>
  </si>
  <si>
    <t>Fair Value, Inputs, Level 1</t>
  </si>
  <si>
    <t>Fair Value, Inputs, Level 1 | Money Market Funds</t>
  </si>
  <si>
    <t>Fair Value, Inputs, Level 1 | Restricted cash</t>
  </si>
  <si>
    <t>Fair Value, Inputs, Level 1 | U.S. Government Agency Securities</t>
  </si>
  <si>
    <t>Fair Value, Inputs, Level 2</t>
  </si>
  <si>
    <t>Fair Value, Inputs, Level 2 | Federal Agency Securities</t>
  </si>
  <si>
    <t>Fair Value, Inputs, Level 2 | Federal Agency Securities | Short-Term Investments</t>
  </si>
  <si>
    <t>Included in cash and cash equivalents on accompanying consolidated balance sheet.</t>
  </si>
  <si>
    <t>$0.05 million of restricted cash serves as collateral for the Company’s corporate credit card.</t>
  </si>
  <si>
    <t>Included in short-term investments on accompanying consolidated balance sheet and are classified as available-for-sale debt securities.</t>
  </si>
  <si>
    <t>Assets and Liabilities Measured at Fair Value (Parenthetical) (Detail) $ in Thousands</t>
  </si>
  <si>
    <t>Dec. 31, 2018USD ($)</t>
  </si>
  <si>
    <t>Collateral for Corporate Credit Card</t>
  </si>
  <si>
    <t>Cash Equivalents, Restricted Cash and Short-Term Investments Classified as Available-for-sale Securities (Detail) - USD ($) $ in Thousands</t>
  </si>
  <si>
    <t>Schedule Of Available For Sale Securities [Line Items]</t>
  </si>
  <si>
    <t>Amortized Cost</t>
  </si>
  <si>
    <t>Gross Unrealized Gains</t>
  </si>
  <si>
    <t>Gross Unrealized Losses</t>
  </si>
  <si>
    <t>Estimated Fair Value</t>
  </si>
  <si>
    <t>Federal Agency Securities | Cash Equivalents</t>
  </si>
  <si>
    <t>Money Market Funds | Cash Equivalents</t>
  </si>
  <si>
    <t>Short-Term Investments</t>
  </si>
  <si>
    <t>Financial Instruments - Additional Information (Detail)</t>
  </si>
  <si>
    <t>Dec. 31, 2019USD ($)</t>
  </si>
  <si>
    <t>Financial Instrument [Line Items]</t>
  </si>
  <si>
    <t>Material realized gains or losses on available-for-sale securities</t>
  </si>
  <si>
    <t>Maximum</t>
  </si>
  <si>
    <t>Available for sale debt securities contractual maturities</t>
  </si>
  <si>
    <t>1 year</t>
  </si>
  <si>
    <t>Schedule of Other Accrued Liabilities (Detail) - USD ($) $ in Thousands</t>
  </si>
  <si>
    <t>Manufacturing</t>
  </si>
  <si>
    <t>Professional and consulting services</t>
  </si>
  <si>
    <t>Clinical</t>
  </si>
  <si>
    <t>Other</t>
  </si>
  <si>
    <t>Total other accrued liabilities</t>
  </si>
  <si>
    <t>Commitments and Contingencies - Additional Information (Detail) $ in Millions</t>
  </si>
  <si>
    <t>AGC Biologics, Inc | Marzeptacog Alfa Activated and Dalcinonacog Alfa</t>
  </si>
  <si>
    <t>Commitments And Contingencies Disclosure [Line Items]</t>
  </si>
  <si>
    <t>Clinical trials</t>
  </si>
  <si>
    <t>Contractual obligation payments</t>
  </si>
  <si>
    <t>Catalent Indiana, LLC. | Dalcinonacog alfa.</t>
  </si>
  <si>
    <t>Related Parties - Additional Information (Detail) - Mosaic - Intravitreal Anti-Complement Factor 3 - USD ($) $ in Millions</t>
  </si>
  <si>
    <t>Jan. 10, 2020</t>
  </si>
  <si>
    <t>Related Party Transaction [Line Items]</t>
  </si>
  <si>
    <t>Payment related to collaboration</t>
  </si>
  <si>
    <t>Collaboration Agreement</t>
  </si>
  <si>
    <t>Expenses related to collaboration</t>
  </si>
  <si>
    <t>Biogen Collaboration | Subsequent Event</t>
  </si>
  <si>
    <t>Upfront license fee received from collaboration agreement</t>
  </si>
  <si>
    <t>Leases - Additional Information (Detail) $ in Millions</t>
  </si>
  <si>
    <t>Lease expiration date</t>
  </si>
  <si>
    <t>Apr. 30,
		2023</t>
  </si>
  <si>
    <t>Lessee operating lease renewal term description</t>
  </si>
  <si>
    <t>no stated renewal options</t>
  </si>
  <si>
    <t>Operating lease expense</t>
  </si>
  <si>
    <t>Summary of Present Value Assumptions used in Calculating Present Value of Lease Payments (Detail)</t>
  </si>
  <si>
    <t>Weighted-average remaining lease term</t>
  </si>
  <si>
    <t>3 years 3 months 29 days</t>
  </si>
  <si>
    <t>Weighted-average discount rate</t>
  </si>
  <si>
    <t>6.00%</t>
  </si>
  <si>
    <t>Summary of Maturity of Operating Lease Liabilities - (Detail) $ in Thousands</t>
  </si>
  <si>
    <t>Operating Lease Liabilities Payments Due [Abstract]</t>
  </si>
  <si>
    <t>2020</t>
  </si>
  <si>
    <t>2021</t>
  </si>
  <si>
    <t>2022</t>
  </si>
  <si>
    <t>2023</t>
  </si>
  <si>
    <t>Total undiscounted lease payments</t>
  </si>
  <si>
    <t>Less: imputed interest</t>
  </si>
  <si>
    <t>Total operating lease liability</t>
  </si>
  <si>
    <t>Less: current portion of operating lease liability</t>
  </si>
  <si>
    <t>Schedule of Supplemental Cash Flow Information (Details) $ in Thousands</t>
  </si>
  <si>
    <t>Cash paid for leases that were included in operating cash outflows</t>
  </si>
  <si>
    <t>Stock Based Compensation - Additional Information (Detail) - USD ($) $ in Thousands</t>
  </si>
  <si>
    <t>Jun. 13, 2018</t>
  </si>
  <si>
    <t>Schedule Of Share Based Compensation Arrangements By Share Based Payment Award [Table]</t>
  </si>
  <si>
    <t>Stock options granted</t>
  </si>
  <si>
    <t>Number of common stock available for future grant</t>
  </si>
  <si>
    <t>Number of shares of common stock issued to certain board members in lieu of cash compensation</t>
  </si>
  <si>
    <t>Shares remaining outstanding</t>
  </si>
  <si>
    <t>Employee Stock Option</t>
  </si>
  <si>
    <t>Expected term of stock options</t>
  </si>
  <si>
    <t>5 years 11 months 23 days</t>
  </si>
  <si>
    <t>6 years 14 days</t>
  </si>
  <si>
    <t>Unrecognized employee stock based compensation expense</t>
  </si>
  <si>
    <t>Unrecognized employee stock based compensation expense, period for recognition</t>
  </si>
  <si>
    <t>2 years 4 months 28 days</t>
  </si>
  <si>
    <t>2018 Employee Stock Purchase Plan</t>
  </si>
  <si>
    <t>Number of common stock authorized for issuance</t>
  </si>
  <si>
    <t>Number of common stock stock issued</t>
  </si>
  <si>
    <t>2018 Omnibus Incentive Plan</t>
  </si>
  <si>
    <t>Maximum employee subscription rate</t>
  </si>
  <si>
    <t>15.00%</t>
  </si>
  <si>
    <t>2018 Employee Stock Purchase Plan | Maximum</t>
  </si>
  <si>
    <t>Percentage of fair market value of common stock</t>
  </si>
  <si>
    <t>85.00%</t>
  </si>
  <si>
    <t>Summary of Option Activity Under Company's Equity Incentive Plans (Detail) - USD ($) $ / shares in Units, $ in Thousands</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forfeited</t>
  </si>
  <si>
    <t>Number of Shares Underlying Outstanding Options, Options expired</t>
  </si>
  <si>
    <t>Number of Shares Underlying Outstanding Options, Ending Balance</t>
  </si>
  <si>
    <t>Number of Shares Underlying Outstanding Options, Exercisable- December 31, 2019</t>
  </si>
  <si>
    <t>Shares available to be granted - December 31, 2019</t>
  </si>
  <si>
    <t>Weighted- Average Exercise Price</t>
  </si>
  <si>
    <t>Weighted- Average Exercise Price, Beginning Balance</t>
  </si>
  <si>
    <t>Weighted- Average Exercise Price, Options granted</t>
  </si>
  <si>
    <t>Weighted- Average Exercise Price, Options exercised</t>
  </si>
  <si>
    <t>Weighted- Average Exercise Price, Options Canceled/forfeited</t>
  </si>
  <si>
    <t>Weighted- Average Exercise Price, Options expired</t>
  </si>
  <si>
    <t>Weighted- Average Exercise Price, Ending Balance</t>
  </si>
  <si>
    <t>Weighted- Average Exercise Price, Exercisable - December 31, 2018</t>
  </si>
  <si>
    <t>Weighted-Average Remaining Contractual Term (Years)</t>
  </si>
  <si>
    <t>Weighted-Average Remaining Contractual Term (Years), Outstanding Balance</t>
  </si>
  <si>
    <t>8 years 1 month 24 days</t>
  </si>
  <si>
    <t>8 years 8 months 15 days</t>
  </si>
  <si>
    <t>9 years 2 months 1 day</t>
  </si>
  <si>
    <t>Aggregate Intrinsic Value</t>
  </si>
  <si>
    <t>Aggregate Intrinsic Value, Outstanding</t>
  </si>
  <si>
    <t>Aggregate Intrinsic Value, Options exercised</t>
  </si>
  <si>
    <t>Fair Values of Stock Options Estimated Using Black-Scholes Valuation Model (Detail) - Employee Stock Option - $ / shares</t>
  </si>
  <si>
    <t>Share Based Compensation Arrangement By Share Based Payment Award Fair Value Assumptions Black Scholes Method Used [Line Items]</t>
  </si>
  <si>
    <t>Expected term (in years)</t>
  </si>
  <si>
    <t>Risk-free interest rate</t>
  </si>
  <si>
    <t>2.35%</t>
  </si>
  <si>
    <t>2.67%</t>
  </si>
  <si>
    <t>Dividend yield</t>
  </si>
  <si>
    <t>0.00%</t>
  </si>
  <si>
    <t>Volatility</t>
  </si>
  <si>
    <t>90.81%</t>
  </si>
  <si>
    <t>92.61%</t>
  </si>
  <si>
    <t>Weighted-average fair value of stock options granted</t>
  </si>
  <si>
    <t>Summary of Stock-Based Compensation Recognized (Detail) - USD ($) $ in Thousands</t>
  </si>
  <si>
    <t>Share-based Compensation Arrangement by Share-based Payment Award, Compensation Cost [Line Items]</t>
  </si>
  <si>
    <t>Total stock-based compensation</t>
  </si>
  <si>
    <t>General and Administrative</t>
  </si>
  <si>
    <t>Included $0.03 and $0.1 million related to modifications of certain Board member stock options in the years ended December 31, 2019 and 2018, respectively. These modifications extended the post-termination exercise period of certain options.
Also included in general and administrative stock-based compensation for the year ended December 31, 2019 and 2018 is expense related to 24,235 and 6,790 shares of common stock issued to certain board members in lieu of their cash compensation, respectively.</t>
  </si>
  <si>
    <t>Summary of Stock-Based Compensation Recognized (Parenthetical) (Detail) - USD ($) $ in Thousands</t>
  </si>
  <si>
    <t>Board Member Stock Options</t>
  </si>
  <si>
    <t>Reconciliation of Statutory Federal Income Tax (benefit) Rate to Company's Effective Tax Rate (Detail)</t>
  </si>
  <si>
    <t>Tax at statutory federal rate</t>
  </si>
  <si>
    <t>(21.00%)</t>
  </si>
  <si>
    <t>State Tax (benefit)—net of federal benefit</t>
  </si>
  <si>
    <t>(0.06%)</t>
  </si>
  <si>
    <t>(0.03%)</t>
  </si>
  <si>
    <t>Permanent differences</t>
  </si>
  <si>
    <t>0.43%</t>
  </si>
  <si>
    <t>0.68%</t>
  </si>
  <si>
    <t>Tax credits</t>
  </si>
  <si>
    <t>(11.20%)</t>
  </si>
  <si>
    <t>(0.76%)</t>
  </si>
  <si>
    <t>Derecognition due to Sec. 382 and 383 limitations</t>
  </si>
  <si>
    <t>(0.00%)</t>
  </si>
  <si>
    <t>(20.16%)</t>
  </si>
  <si>
    <t>Change in valuation allowance</t>
  </si>
  <si>
    <t>31.20%</t>
  </si>
  <si>
    <t>39.33%</t>
  </si>
  <si>
    <t>0.63%</t>
  </si>
  <si>
    <t>1.94%</t>
  </si>
  <si>
    <t>Effective tax rate</t>
  </si>
  <si>
    <t>Components of the Company's Deferred Tax Assets (Detail) - USD ($) $ in Thousands</t>
  </si>
  <si>
    <t>Deferred tax assets:</t>
  </si>
  <si>
    <t>Accruals and reserves</t>
  </si>
  <si>
    <t>Net operating loss carry forwards</t>
  </si>
  <si>
    <t>Tax credit carry forwards</t>
  </si>
  <si>
    <t>Fixed and intangible assets</t>
  </si>
  <si>
    <t>Valuation allowance</t>
  </si>
  <si>
    <t>Income Taxes - Additional Information (Detail) - USD ($)</t>
  </si>
  <si>
    <t>Dec. 31, 2007</t>
  </si>
  <si>
    <t>Income Tax [Line Items]</t>
  </si>
  <si>
    <t>Gross federal R&amp;D tax credit-related deferred tax assets derecognized</t>
  </si>
  <si>
    <t>Unrecognized tax benefit</t>
  </si>
  <si>
    <t>Tax-related penalties or interest recognized</t>
  </si>
  <si>
    <t>Uncertain tax positions</t>
  </si>
  <si>
    <t>Federal Income Tax</t>
  </si>
  <si>
    <t>Net operating loss carryforwards</t>
  </si>
  <si>
    <t>Net operating loss carryforwards expiration year</t>
  </si>
  <si>
    <t>2032</t>
  </si>
  <si>
    <t>Tax credit carryforwards available to offset future federal tax liabilities</t>
  </si>
  <si>
    <t>Credit carryforward, expire period</t>
  </si>
  <si>
    <t>Dec. 31,
		2037</t>
  </si>
  <si>
    <t>Net operating loss carryforward,derecognized</t>
  </si>
  <si>
    <t>State Income Tax</t>
  </si>
  <si>
    <t>2028</t>
  </si>
  <si>
    <t>CALIFORNIA</t>
  </si>
  <si>
    <t>Unrecognized tax benefit (Detail) - USD ($) $ in Thousands</t>
  </si>
  <si>
    <t>Beginning Balance</t>
  </si>
  <si>
    <t>Increase/(Decrease) of unrecognized tax benefits taken in prior years</t>
  </si>
  <si>
    <t>Increase/(Decrease) of unrecognized tax benefits related to current year</t>
  </si>
  <si>
    <t>Ending Balance</t>
  </si>
  <si>
    <t>Collaborations - Additional Information (Detail) - USD ($)</t>
  </si>
  <si>
    <t>1 Months Ended</t>
  </si>
  <si>
    <t>Jan. 31, 2020</t>
  </si>
  <si>
    <t>Feb. 28, 2018</t>
  </si>
  <si>
    <t>Dec. 08, 2016</t>
  </si>
  <si>
    <t>Revenue Recognition Multiple Deliverable Arrangements [Line Items]</t>
  </si>
  <si>
    <t>Pfizer Inc | Collaboration Agreement</t>
  </si>
  <si>
    <t>Milestone payment</t>
  </si>
  <si>
    <t>Pfizer Inc | Collaboration Agreement | Maximum</t>
  </si>
  <si>
    <t>Contingent cash payments upon achievement of clinical, regulatory and commercial milestones</t>
  </si>
  <si>
    <t>ISU Abxis | Amended and Restated License Agreement</t>
  </si>
  <si>
    <t>Regulatory and development milestone payment</t>
  </si>
  <si>
    <t>ISU Abxis | Amended and Restated License Agreement | Maximum</t>
  </si>
  <si>
    <t>Commercial milestone payments</t>
  </si>
  <si>
    <t>Biogen | Exclusive License</t>
  </si>
  <si>
    <t>Research services</t>
  </si>
  <si>
    <t>30 months</t>
  </si>
  <si>
    <t>Research services option to extend</t>
  </si>
  <si>
    <t>12 months</t>
  </si>
  <si>
    <t>Biogen | Exclusive License | Subsequent Event</t>
  </si>
  <si>
    <t>Up-front payments received</t>
  </si>
  <si>
    <t>Development milestones payment receivable</t>
  </si>
  <si>
    <t>Sales milestones receivable.</t>
  </si>
  <si>
    <t>Detail of Interest and Other Income, Net (Detail) - USD ($) $ in Thousands</t>
  </si>
  <si>
    <t>Interest income</t>
  </si>
  <si>
    <t>Dividend income</t>
  </si>
  <si>
    <t>Miscellaneous (expense) income</t>
  </si>
  <si>
    <t>Total interest and other income, net</t>
  </si>
  <si>
    <t>$1.7 million miscellaneous income for the year ended December 31, 2018 is mainly composed of a $1.5 million milestone payment received under an agreement associated with neuronal nicotinic receptor (“NNR”) assets sold in 2016.</t>
  </si>
  <si>
    <t>Detail of Interest and Other Income, Net (Parenthetical) (Detail) - USD ($) $ in Thousands</t>
  </si>
  <si>
    <t>Milestone payment received</t>
  </si>
  <si>
    <t>Stockholders' Equity - Additional Information (Detail) - USD ($) $ / shares in Units, $ in Millions</t>
  </si>
  <si>
    <t>Feb. 15, 2018</t>
  </si>
  <si>
    <t>Feb. 13, 2018</t>
  </si>
  <si>
    <t>Apr. 12, 2017</t>
  </si>
  <si>
    <t>Stockholders Equity Disclosure [Line Items]</t>
  </si>
  <si>
    <t>Net proceeds from sale of common stock</t>
  </si>
  <si>
    <t>Warrants to purchase common stock</t>
  </si>
  <si>
    <t>Warrants exercise price</t>
  </si>
  <si>
    <t>Proceeds allocated to warrants, net</t>
  </si>
  <si>
    <t>Number of warrants outstanding</t>
  </si>
  <si>
    <t>April 2017 Underwritten Public Offering</t>
  </si>
  <si>
    <t>Firm commitment underwritten public offering shares</t>
  </si>
  <si>
    <t>Issuance of stock, shares</t>
  </si>
  <si>
    <t>Common stock price, per share</t>
  </si>
  <si>
    <t>Common Stock | Overallotment Option</t>
  </si>
  <si>
    <t>Summary of Warrant Activity (Detail) - $ / shares</t>
  </si>
  <si>
    <t>Warrants And Rights Note Disclosure [Abstract]</t>
  </si>
  <si>
    <t>Number of Shares Underlying Warrants, Outstanding</t>
  </si>
  <si>
    <t>Number of Shares Underlying Warrants, Exercised</t>
  </si>
  <si>
    <t>Number of Shares Underlying Warrants, Forfeited/Cancelled</t>
  </si>
  <si>
    <t>Warrants Outstanding, Weighted Average Exercise Price</t>
  </si>
  <si>
    <t>Warrants Exercised, Weighted Average Exercise Price</t>
  </si>
  <si>
    <t>Warrants Forfeited/Cancelled, Weighted Average Exercise Price</t>
  </si>
  <si>
    <t>Summary of Warrant Activity (Parenthetical) (Detail) - shares</t>
  </si>
  <si>
    <t>Nov. 30, 2018</t>
  </si>
  <si>
    <t>Class Of Warrant Or Right [Line Items]</t>
  </si>
  <si>
    <t>Number of shares of warrants forfeited/cancelled</t>
  </si>
  <si>
    <t>Healthcare Ventures VIII</t>
  </si>
  <si>
    <t>Basic and Diluted Net Loss Per Common Share (Detail) - USD ($) $ / shares in Units, $ in Thousands</t>
  </si>
  <si>
    <t>Weighted-average number of shares used in computing net loss per share, basic and diluted</t>
  </si>
  <si>
    <t>Net los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Subsequent Event - Additional Information (Detail) - USD ($) $ / shares in Units, $ in Millions</t>
  </si>
  <si>
    <t>Feb. 13, 2020</t>
  </si>
  <si>
    <t>Subsequent Event [Line Items]</t>
  </si>
  <si>
    <t>Sale of stock price per share</t>
  </si>
  <si>
    <t>Underwriting discounts and offering expense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12076777</v>
      </c>
    </row>
    <row r="21" spans="1:4">
      <c r="A21" s="4" t="s">
        <v>36</v>
      </c>
      <c r="D21" s="6" t="n">
        <v>86980239</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3</v>
      </c>
    </row>
    <row r="36" spans="1:4">
      <c r="A36" s="4" t="s">
        <v>63</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5369</v>
      </c>
      <c r="C3" s="6" t="n">
        <v>31213</v>
      </c>
    </row>
    <row r="4" spans="1:3">
      <c r="A4" s="4" t="s">
        <v>68</v>
      </c>
      <c r="B4" s="5" t="n">
        <v>61496</v>
      </c>
      <c r="C4" s="5" t="n">
        <v>88914</v>
      </c>
    </row>
    <row r="5" spans="1:3">
      <c r="A5" s="4" t="s">
        <v>69</v>
      </c>
      <c r="C5" s="5" t="n">
        <v>50</v>
      </c>
    </row>
    <row r="6" spans="1:3">
      <c r="A6" s="4" t="s">
        <v>70</v>
      </c>
      <c r="B6" s="5" t="n">
        <v>15000</v>
      </c>
    </row>
    <row r="7" spans="1:3">
      <c r="A7" s="4" t="s">
        <v>71</v>
      </c>
      <c r="B7" s="5" t="n">
        <v>4201</v>
      </c>
      <c r="C7" s="5" t="n">
        <v>3814</v>
      </c>
    </row>
    <row r="8" spans="1:3">
      <c r="A8" s="4" t="s">
        <v>72</v>
      </c>
      <c r="B8" s="5" t="n">
        <v>96066</v>
      </c>
      <c r="C8" s="5" t="n">
        <v>123991</v>
      </c>
    </row>
    <row r="9" spans="1:3">
      <c r="A9" s="4" t="s">
        <v>73</v>
      </c>
      <c r="B9" s="5" t="n">
        <v>257</v>
      </c>
      <c r="C9" s="5" t="n">
        <v>543</v>
      </c>
    </row>
    <row r="10" spans="1:3">
      <c r="A10" s="4" t="s">
        <v>74</v>
      </c>
      <c r="B10" s="5" t="n">
        <v>1927</v>
      </c>
    </row>
    <row r="11" spans="1:3">
      <c r="A11" s="4" t="s">
        <v>75</v>
      </c>
      <c r="B11" s="5" t="n">
        <v>304</v>
      </c>
      <c r="C11" s="5" t="n">
        <v>386</v>
      </c>
    </row>
    <row r="12" spans="1:3">
      <c r="A12" s="4" t="s">
        <v>76</v>
      </c>
      <c r="B12" s="5" t="n">
        <v>98554</v>
      </c>
      <c r="C12" s="5" t="n">
        <v>124920</v>
      </c>
    </row>
    <row r="13" spans="1:3">
      <c r="A13" s="3" t="s">
        <v>77</v>
      </c>
    </row>
    <row r="14" spans="1:3">
      <c r="A14" s="4" t="s">
        <v>78</v>
      </c>
      <c r="B14" s="5" t="n">
        <v>4279</v>
      </c>
      <c r="C14" s="5" t="n">
        <v>1248</v>
      </c>
    </row>
    <row r="15" spans="1:3">
      <c r="A15" s="4" t="s">
        <v>79</v>
      </c>
      <c r="B15" s="5" t="n">
        <v>2106</v>
      </c>
      <c r="C15" s="5" t="n">
        <v>1495</v>
      </c>
    </row>
    <row r="16" spans="1:3">
      <c r="A16" s="4" t="s">
        <v>80</v>
      </c>
      <c r="B16" s="5" t="n">
        <v>15000</v>
      </c>
    </row>
    <row r="17" spans="1:3">
      <c r="A17" s="4" t="s">
        <v>81</v>
      </c>
      <c r="B17" s="5" t="n">
        <v>7031</v>
      </c>
      <c r="C17" s="5" t="n">
        <v>2043</v>
      </c>
    </row>
    <row r="18" spans="1:3">
      <c r="A18" s="4" t="s">
        <v>82</v>
      </c>
      <c r="B18" s="5" t="n">
        <v>483</v>
      </c>
    </row>
    <row r="19" spans="1:3">
      <c r="A19" s="4" t="s">
        <v>83</v>
      </c>
      <c r="C19" s="5" t="n">
        <v>15</v>
      </c>
    </row>
    <row r="20" spans="1:3">
      <c r="A20" s="4" t="s">
        <v>84</v>
      </c>
      <c r="B20" s="5" t="n">
        <v>28899</v>
      </c>
      <c r="C20" s="5" t="n">
        <v>4801</v>
      </c>
    </row>
    <row r="21" spans="1:3">
      <c r="A21" s="4" t="s">
        <v>85</v>
      </c>
      <c r="B21" s="5" t="n">
        <v>1319</v>
      </c>
    </row>
    <row r="22" spans="1:3">
      <c r="A22" s="4" t="s">
        <v>86</v>
      </c>
      <c r="C22" s="5" t="n">
        <v>174</v>
      </c>
    </row>
    <row r="23" spans="1:3">
      <c r="A23" s="4" t="s">
        <v>87</v>
      </c>
      <c r="B23" s="5" t="n">
        <v>30218</v>
      </c>
      <c r="C23" s="5" t="n">
        <v>4975</v>
      </c>
    </row>
    <row r="24" spans="1:3">
      <c r="A24" s="3" t="s">
        <v>88</v>
      </c>
    </row>
    <row r="25" spans="1:3">
      <c r="A25" s="4" t="s">
        <v>89</v>
      </c>
      <c r="B25" s="4" t="s">
        <v>90</v>
      </c>
      <c r="C25" s="4" t="s">
        <v>90</v>
      </c>
    </row>
    <row r="26" spans="1:3">
      <c r="A26" s="4" t="s">
        <v>91</v>
      </c>
      <c r="B26" s="5" t="n">
        <v>12</v>
      </c>
      <c r="C26" s="5" t="n">
        <v>12</v>
      </c>
    </row>
    <row r="27" spans="1:3">
      <c r="A27" s="4" t="s">
        <v>92</v>
      </c>
      <c r="B27" s="5" t="n">
        <v>326810</v>
      </c>
      <c r="C27" s="5" t="n">
        <v>323279</v>
      </c>
    </row>
    <row r="28" spans="1:3">
      <c r="A28" s="4" t="s">
        <v>93</v>
      </c>
      <c r="B28" s="5" t="n">
        <v>34</v>
      </c>
      <c r="C28" s="5" t="n">
        <v>-4</v>
      </c>
    </row>
    <row r="29" spans="1:3">
      <c r="A29" s="4" t="s">
        <v>94</v>
      </c>
      <c r="B29" s="5" t="n">
        <v>-258520</v>
      </c>
      <c r="C29" s="5" t="n">
        <v>-203342</v>
      </c>
    </row>
    <row r="30" spans="1:3">
      <c r="A30" s="4" t="s">
        <v>95</v>
      </c>
      <c r="B30" s="5" t="n">
        <v>68336</v>
      </c>
      <c r="C30" s="5" t="n">
        <v>119945</v>
      </c>
    </row>
    <row r="31" spans="1:3">
      <c r="A31" s="4" t="s">
        <v>96</v>
      </c>
      <c r="B31" s="6" t="n">
        <v>98554</v>
      </c>
      <c r="C31" s="6" t="n">
        <v>124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12</v>
      </c>
      <c r="B15" s="4" t="s">
        <v>252</v>
      </c>
    </row>
    <row r="16" spans="1:2">
      <c r="A16" s="4" t="s">
        <v>253</v>
      </c>
      <c r="B16" s="4" t="s">
        <v>254</v>
      </c>
    </row>
    <row r="17" spans="1:2">
      <c r="A17" s="4" t="s">
        <v>206</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65</v>
      </c>
    </row>
    <row r="2" spans="1:3">
      <c r="A2" s="3" t="s">
        <v>98</v>
      </c>
    </row>
    <row r="3" spans="1:3">
      <c r="A3" s="4" t="s">
        <v>99</v>
      </c>
      <c r="B3" s="7" t="n">
        <v>0.4</v>
      </c>
      <c r="C3" s="7" t="n">
        <v>0.3</v>
      </c>
    </row>
    <row r="4" spans="1:3">
      <c r="A4" s="4" t="s">
        <v>100</v>
      </c>
      <c r="B4" s="8" t="n">
        <v>0.001</v>
      </c>
      <c r="C4" s="8" t="n">
        <v>0.001</v>
      </c>
    </row>
    <row r="5" spans="1:3">
      <c r="A5" s="4" t="s">
        <v>101</v>
      </c>
      <c r="B5" s="5" t="n">
        <v>5000000</v>
      </c>
      <c r="C5" s="5" t="n">
        <v>5000000</v>
      </c>
    </row>
    <row r="6" spans="1:3">
      <c r="A6" s="4" t="s">
        <v>102</v>
      </c>
      <c r="B6" s="5" t="n">
        <v>0</v>
      </c>
      <c r="C6" s="5" t="n">
        <v>0</v>
      </c>
    </row>
    <row r="7" spans="1:3">
      <c r="A7" s="4" t="s">
        <v>103</v>
      </c>
      <c r="B7" s="5" t="n">
        <v>0</v>
      </c>
      <c r="C7" s="5" t="n">
        <v>0</v>
      </c>
    </row>
    <row r="8" spans="1:3">
      <c r="A8" s="4" t="s">
        <v>104</v>
      </c>
      <c r="B8" s="8" t="n">
        <v>0.001</v>
      </c>
      <c r="C8" s="8" t="n">
        <v>0.001</v>
      </c>
    </row>
    <row r="9" spans="1:3">
      <c r="A9" s="4" t="s">
        <v>105</v>
      </c>
      <c r="B9" s="5" t="n">
        <v>100000000</v>
      </c>
      <c r="C9" s="5" t="n">
        <v>100000000</v>
      </c>
    </row>
    <row r="10" spans="1:3">
      <c r="A10" s="4" t="s">
        <v>106</v>
      </c>
      <c r="B10" s="5" t="n">
        <v>12040835</v>
      </c>
      <c r="C10" s="5" t="n">
        <v>11954528</v>
      </c>
    </row>
    <row r="11" spans="1:3">
      <c r="A11" s="4" t="s">
        <v>107</v>
      </c>
      <c r="B11" s="5" t="n">
        <v>12040835</v>
      </c>
      <c r="C11" s="5" t="n">
        <v>11954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01</v>
      </c>
      <c r="B1" s="2" t="s">
        <v>1</v>
      </c>
    </row>
    <row r="2" spans="1:2">
      <c r="B2" s="2" t="s">
        <v>302</v>
      </c>
    </row>
    <row r="3" spans="1:2">
      <c r="A3" s="3" t="s">
        <v>189</v>
      </c>
    </row>
    <row r="4" spans="1:2">
      <c r="A4" s="4" t="s">
        <v>303</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4</v>
      </c>
      <c r="B1" s="2" t="s">
        <v>1</v>
      </c>
    </row>
    <row r="2" spans="1:3">
      <c r="B2" s="2" t="s">
        <v>2</v>
      </c>
      <c r="C2" s="2" t="s">
        <v>65</v>
      </c>
    </row>
    <row r="3" spans="1:3">
      <c r="A3" s="3" t="s">
        <v>305</v>
      </c>
    </row>
    <row r="4" spans="1:3">
      <c r="A4" s="4" t="s">
        <v>94</v>
      </c>
      <c r="B4" s="6" t="n">
        <v>258520</v>
      </c>
      <c r="C4" s="6" t="n">
        <v>203342</v>
      </c>
    </row>
    <row r="5" spans="1:3">
      <c r="A5" s="4" t="s">
        <v>306</v>
      </c>
      <c r="B5" s="5" t="n">
        <v>76900</v>
      </c>
    </row>
    <row r="6" spans="1:3">
      <c r="A6" s="4" t="s">
        <v>119</v>
      </c>
      <c r="B6" s="6" t="n">
        <v>55178</v>
      </c>
      <c r="C6" s="6" t="n">
        <v>300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7</v>
      </c>
      <c r="B1" s="2" t="s">
        <v>1</v>
      </c>
    </row>
    <row r="2" spans="1:5">
      <c r="B2" s="2" t="s">
        <v>2</v>
      </c>
      <c r="C2" s="2" t="s">
        <v>65</v>
      </c>
      <c r="D2" s="2" t="s">
        <v>308</v>
      </c>
      <c r="E2" s="2" t="s">
        <v>180</v>
      </c>
    </row>
    <row r="3" spans="1:5">
      <c r="A3" s="3" t="s">
        <v>309</v>
      </c>
    </row>
    <row r="4" spans="1:5">
      <c r="A4" s="4" t="s">
        <v>310</v>
      </c>
      <c r="E4" s="6" t="n">
        <v>207</v>
      </c>
    </row>
    <row r="5" spans="1:5">
      <c r="A5" s="4" t="s">
        <v>311</v>
      </c>
      <c r="B5" s="6" t="n">
        <v>15000</v>
      </c>
    </row>
    <row r="6" spans="1:5">
      <c r="A6" s="4" t="s">
        <v>312</v>
      </c>
      <c r="B6" s="5" t="n">
        <v>0</v>
      </c>
      <c r="C6" s="6" t="n">
        <v>50</v>
      </c>
    </row>
    <row r="7" spans="1:5">
      <c r="A7" s="4" t="s">
        <v>70</v>
      </c>
      <c r="B7" s="6" t="n">
        <v>15000</v>
      </c>
    </row>
    <row r="8" spans="1:5">
      <c r="A8" s="4" t="s">
        <v>313</v>
      </c>
    </row>
    <row r="9" spans="1:5">
      <c r="A9" s="3" t="s">
        <v>309</v>
      </c>
    </row>
    <row r="10" spans="1:5">
      <c r="A10" s="4" t="s">
        <v>314</v>
      </c>
      <c r="B10" s="4" t="s">
        <v>315</v>
      </c>
    </row>
    <row r="11" spans="1:5">
      <c r="A11" s="4" t="s">
        <v>316</v>
      </c>
    </row>
    <row r="12" spans="1:5">
      <c r="A12" s="3" t="s">
        <v>309</v>
      </c>
    </row>
    <row r="13" spans="1:5">
      <c r="A13" s="4" t="s">
        <v>314</v>
      </c>
      <c r="B13" s="4" t="s">
        <v>315</v>
      </c>
    </row>
    <row r="14" spans="1:5">
      <c r="A14" s="4" t="s">
        <v>317</v>
      </c>
    </row>
    <row r="15" spans="1:5">
      <c r="A15" s="3" t="s">
        <v>309</v>
      </c>
    </row>
    <row r="16" spans="1:5">
      <c r="A16" s="4" t="s">
        <v>314</v>
      </c>
      <c r="B16" s="4" t="s">
        <v>315</v>
      </c>
    </row>
    <row r="17" spans="1:5">
      <c r="A17" s="4" t="s">
        <v>318</v>
      </c>
    </row>
    <row r="18" spans="1:5">
      <c r="A18" s="3" t="s">
        <v>309</v>
      </c>
    </row>
    <row r="19" spans="1:5">
      <c r="A19" s="4" t="s">
        <v>314</v>
      </c>
      <c r="B19" s="4" t="s">
        <v>319</v>
      </c>
    </row>
    <row r="20" spans="1:5">
      <c r="A20" s="4" t="s">
        <v>320</v>
      </c>
    </row>
    <row r="21" spans="1:5">
      <c r="A21" s="3" t="s">
        <v>309</v>
      </c>
    </row>
    <row r="22" spans="1:5">
      <c r="A22" s="4" t="s">
        <v>314</v>
      </c>
      <c r="B22" s="4" t="s">
        <v>315</v>
      </c>
    </row>
    <row r="23" spans="1:5">
      <c r="A23" s="4" t="s">
        <v>321</v>
      </c>
    </row>
    <row r="24" spans="1:5">
      <c r="A24" s="3" t="s">
        <v>309</v>
      </c>
    </row>
    <row r="25" spans="1:5">
      <c r="A25" s="4" t="s">
        <v>314</v>
      </c>
      <c r="B25" s="4" t="s">
        <v>319</v>
      </c>
    </row>
    <row r="26" spans="1:5">
      <c r="A26" s="4" t="s">
        <v>133</v>
      </c>
    </row>
    <row r="27" spans="1:5">
      <c r="A27" s="3" t="s">
        <v>309</v>
      </c>
    </row>
    <row r="28" spans="1:5">
      <c r="A28" s="4" t="s">
        <v>310</v>
      </c>
      <c r="E28" s="6" t="n">
        <v>207</v>
      </c>
    </row>
    <row r="29" spans="1:5">
      <c r="A29" s="4" t="s">
        <v>322</v>
      </c>
    </row>
    <row r="30" spans="1:5">
      <c r="A30" s="3" t="s">
        <v>309</v>
      </c>
    </row>
    <row r="31" spans="1:5">
      <c r="A31" s="4" t="s">
        <v>323</v>
      </c>
      <c r="B31" s="4" t="s">
        <v>33</v>
      </c>
    </row>
    <row r="32" spans="1:5">
      <c r="A32" s="4" t="s">
        <v>324</v>
      </c>
      <c r="B32" s="6" t="n">
        <v>2100</v>
      </c>
    </row>
    <row r="33" spans="1:5">
      <c r="A33" s="4" t="s">
        <v>325</v>
      </c>
    </row>
    <row r="34" spans="1:5">
      <c r="A34" s="3" t="s">
        <v>309</v>
      </c>
    </row>
    <row r="35" spans="1:5">
      <c r="A35" s="4" t="s">
        <v>310</v>
      </c>
      <c r="D35" s="6"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6</v>
      </c>
      <c r="C1" s="2" t="s">
        <v>2</v>
      </c>
      <c r="E1" s="2" t="s">
        <v>65</v>
      </c>
    </row>
    <row r="2" spans="1:6">
      <c r="A2" s="3" t="s">
        <v>327</v>
      </c>
    </row>
    <row r="3" spans="1:6">
      <c r="A3" s="4" t="s">
        <v>328</v>
      </c>
      <c r="C3" s="6" t="n">
        <v>76865</v>
      </c>
      <c r="E3" s="6" t="n">
        <v>119053</v>
      </c>
    </row>
    <row r="4" spans="1:6">
      <c r="A4" s="4" t="s">
        <v>329</v>
      </c>
    </row>
    <row r="5" spans="1:6">
      <c r="A5" s="3" t="s">
        <v>327</v>
      </c>
    </row>
    <row r="6" spans="1:6">
      <c r="A6" s="4" t="s">
        <v>328</v>
      </c>
      <c r="B6" s="4" t="s">
        <v>173</v>
      </c>
      <c r="C6" s="5" t="n">
        <v>15369</v>
      </c>
      <c r="E6" s="5" t="n">
        <v>29090</v>
      </c>
    </row>
    <row r="7" spans="1:6">
      <c r="A7" s="4" t="s">
        <v>69</v>
      </c>
    </row>
    <row r="8" spans="1:6">
      <c r="A8" s="3" t="s">
        <v>327</v>
      </c>
    </row>
    <row r="9" spans="1:6">
      <c r="A9" s="4" t="s">
        <v>328</v>
      </c>
      <c r="B9" s="4" t="s">
        <v>330</v>
      </c>
      <c r="E9" s="5" t="n">
        <v>50</v>
      </c>
    </row>
    <row r="10" spans="1:6">
      <c r="A10" s="4" t="s">
        <v>331</v>
      </c>
    </row>
    <row r="11" spans="1:6">
      <c r="A11" s="3" t="s">
        <v>327</v>
      </c>
    </row>
    <row r="12" spans="1:6">
      <c r="A12" s="4" t="s">
        <v>328</v>
      </c>
      <c r="C12" s="5" t="n">
        <v>51490</v>
      </c>
      <c r="D12" s="4" t="s">
        <v>332</v>
      </c>
      <c r="E12" s="5" t="n">
        <v>74139</v>
      </c>
      <c r="F12" s="4" t="s">
        <v>333</v>
      </c>
    </row>
    <row r="13" spans="1:6">
      <c r="A13" s="4" t="s">
        <v>334</v>
      </c>
    </row>
    <row r="14" spans="1:6">
      <c r="A14" s="3" t="s">
        <v>327</v>
      </c>
    </row>
    <row r="15" spans="1:6">
      <c r="A15" s="4" t="s">
        <v>328</v>
      </c>
      <c r="B15" s="4" t="s">
        <v>173</v>
      </c>
      <c r="E15" s="5" t="n">
        <v>999</v>
      </c>
    </row>
    <row r="16" spans="1:6">
      <c r="A16" s="4" t="s">
        <v>335</v>
      </c>
    </row>
    <row r="17" spans="1:6">
      <c r="A17" s="3" t="s">
        <v>327</v>
      </c>
    </row>
    <row r="18" spans="1:6">
      <c r="A18" s="4" t="s">
        <v>328</v>
      </c>
      <c r="B18" s="4" t="s">
        <v>332</v>
      </c>
      <c r="C18" s="5" t="n">
        <v>10006</v>
      </c>
      <c r="E18" s="5" t="n">
        <v>14775</v>
      </c>
    </row>
    <row r="19" spans="1:6">
      <c r="A19" s="4" t="s">
        <v>336</v>
      </c>
    </row>
    <row r="20" spans="1:6">
      <c r="A20" s="3" t="s">
        <v>327</v>
      </c>
    </row>
    <row r="21" spans="1:6">
      <c r="A21" s="4" t="s">
        <v>328</v>
      </c>
      <c r="C21" s="5" t="n">
        <v>66859</v>
      </c>
      <c r="E21" s="5" t="n">
        <v>103279</v>
      </c>
    </row>
    <row r="22" spans="1:6">
      <c r="A22" s="4" t="s">
        <v>337</v>
      </c>
    </row>
    <row r="23" spans="1:6">
      <c r="A23" s="3" t="s">
        <v>327</v>
      </c>
    </row>
    <row r="24" spans="1:6">
      <c r="A24" s="4" t="s">
        <v>328</v>
      </c>
      <c r="B24" s="4" t="s">
        <v>173</v>
      </c>
      <c r="C24" s="5" t="n">
        <v>15369</v>
      </c>
      <c r="E24" s="5" t="n">
        <v>29090</v>
      </c>
    </row>
    <row r="25" spans="1:6">
      <c r="A25" s="4" t="s">
        <v>338</v>
      </c>
    </row>
    <row r="26" spans="1:6">
      <c r="A26" s="3" t="s">
        <v>327</v>
      </c>
    </row>
    <row r="27" spans="1:6">
      <c r="A27" s="4" t="s">
        <v>328</v>
      </c>
      <c r="B27" s="4" t="s">
        <v>330</v>
      </c>
      <c r="E27" s="5" t="n">
        <v>50</v>
      </c>
    </row>
    <row r="28" spans="1:6">
      <c r="A28" s="4" t="s">
        <v>339</v>
      </c>
    </row>
    <row r="29" spans="1:6">
      <c r="A29" s="3" t="s">
        <v>327</v>
      </c>
    </row>
    <row r="30" spans="1:6">
      <c r="A30" s="4" t="s">
        <v>328</v>
      </c>
      <c r="C30" s="5" t="n">
        <v>51490</v>
      </c>
      <c r="D30" s="4" t="s">
        <v>332</v>
      </c>
      <c r="E30" s="5" t="n">
        <v>74139</v>
      </c>
      <c r="F30" s="4" t="s">
        <v>333</v>
      </c>
    </row>
    <row r="31" spans="1:6">
      <c r="A31" s="4" t="s">
        <v>340</v>
      </c>
    </row>
    <row r="32" spans="1:6">
      <c r="A32" s="3" t="s">
        <v>327</v>
      </c>
    </row>
    <row r="33" spans="1:6">
      <c r="A33" s="4" t="s">
        <v>328</v>
      </c>
      <c r="C33" s="5" t="n">
        <v>10006</v>
      </c>
      <c r="E33" s="5" t="n">
        <v>15774</v>
      </c>
    </row>
    <row r="34" spans="1:6">
      <c r="A34" s="4" t="s">
        <v>341</v>
      </c>
    </row>
    <row r="35" spans="1:6">
      <c r="A35" s="3" t="s">
        <v>327</v>
      </c>
    </row>
    <row r="36" spans="1:6">
      <c r="A36" s="4" t="s">
        <v>328</v>
      </c>
      <c r="B36" s="4" t="s">
        <v>173</v>
      </c>
      <c r="E36" s="5" t="n">
        <v>999</v>
      </c>
    </row>
    <row r="37" spans="1:6">
      <c r="A37" s="4" t="s">
        <v>342</v>
      </c>
    </row>
    <row r="38" spans="1:6">
      <c r="A38" s="3" t="s">
        <v>327</v>
      </c>
    </row>
    <row r="39" spans="1:6">
      <c r="A39" s="4" t="s">
        <v>328</v>
      </c>
      <c r="B39" s="4" t="s">
        <v>332</v>
      </c>
      <c r="C39" s="6" t="n">
        <v>10006</v>
      </c>
      <c r="E39" s="6" t="n">
        <v>14775</v>
      </c>
    </row>
    <row r="40" spans="1:6"/>
    <row r="41" spans="1:6">
      <c r="A41" s="4" t="s">
        <v>173</v>
      </c>
      <c r="B41" s="4" t="s">
        <v>343</v>
      </c>
    </row>
    <row r="42" spans="1:6">
      <c r="A42" s="4" t="s">
        <v>330</v>
      </c>
      <c r="B42" s="4" t="s">
        <v>344</v>
      </c>
    </row>
    <row r="43" spans="1:6">
      <c r="A43" s="4" t="s">
        <v>332</v>
      </c>
      <c r="B43" s="4" t="s">
        <v>345</v>
      </c>
    </row>
    <row r="44" spans="1:6">
      <c r="A44" s="4" t="s">
        <v>333</v>
      </c>
      <c r="B44" s="4" t="s">
        <v>345</v>
      </c>
    </row>
  </sheetData>
  <mergeCells count="8">
    <mergeCell ref="A1:B1"/>
    <mergeCell ref="C1:D1"/>
    <mergeCell ref="E1:F1"/>
    <mergeCell ref="A40:E40"/>
    <mergeCell ref="B41:E41"/>
    <mergeCell ref="B42:E42"/>
    <mergeCell ref="B43:E43"/>
    <mergeCell ref="B44:E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4" t="s">
        <v>348</v>
      </c>
    </row>
    <row r="3" spans="1:2">
      <c r="A3" s="3" t="s">
        <v>327</v>
      </c>
    </row>
    <row r="4" spans="1:2">
      <c r="A4" s="4" t="s">
        <v>69</v>
      </c>
      <c r="B4" s="6"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08</v>
      </c>
      <c r="B1" s="2" t="s">
        <v>1</v>
      </c>
    </row>
    <row r="2" spans="1:3">
      <c r="B2" s="2" t="s">
        <v>2</v>
      </c>
      <c r="C2" s="2" t="s">
        <v>65</v>
      </c>
    </row>
    <row r="3" spans="1:3">
      <c r="A3" s="3" t="s">
        <v>109</v>
      </c>
    </row>
    <row r="4" spans="1:3">
      <c r="A4" s="4" t="s">
        <v>110</v>
      </c>
      <c r="C4" s="6" t="n">
        <v>6</v>
      </c>
    </row>
    <row r="5" spans="1:3">
      <c r="A5" s="4" t="s">
        <v>111</v>
      </c>
      <c r="B5" s="4" t="s">
        <v>112</v>
      </c>
      <c r="C5" s="4" t="s">
        <v>112</v>
      </c>
    </row>
    <row r="6" spans="1:3">
      <c r="A6" s="3" t="s">
        <v>113</v>
      </c>
    </row>
    <row r="7" spans="1:3">
      <c r="A7" s="4" t="s">
        <v>114</v>
      </c>
      <c r="B7" s="6" t="n">
        <v>43859</v>
      </c>
      <c r="C7" s="6" t="n">
        <v>21474</v>
      </c>
    </row>
    <row r="8" spans="1:3">
      <c r="A8" s="4" t="s">
        <v>115</v>
      </c>
      <c r="B8" s="5" t="n">
        <v>13418</v>
      </c>
      <c r="C8" s="5" t="n">
        <v>12354</v>
      </c>
    </row>
    <row r="9" spans="1:3">
      <c r="A9" s="4" t="s">
        <v>116</v>
      </c>
      <c r="B9" s="5" t="n">
        <v>57277</v>
      </c>
      <c r="C9" s="5" t="n">
        <v>33828</v>
      </c>
    </row>
    <row r="10" spans="1:3">
      <c r="A10" s="4" t="s">
        <v>117</v>
      </c>
      <c r="B10" s="5" t="n">
        <v>-57277</v>
      </c>
      <c r="C10" s="5" t="n">
        <v>-33822</v>
      </c>
    </row>
    <row r="11" spans="1:3">
      <c r="A11" s="4" t="s">
        <v>118</v>
      </c>
      <c r="B11" s="5" t="n">
        <v>2099</v>
      </c>
      <c r="C11" s="5" t="n">
        <v>3767</v>
      </c>
    </row>
    <row r="12" spans="1:3">
      <c r="A12" s="4" t="s">
        <v>119</v>
      </c>
      <c r="B12" s="6" t="n">
        <v>-55178</v>
      </c>
      <c r="C12" s="6" t="n">
        <v>-30055</v>
      </c>
    </row>
    <row r="13" spans="1:3">
      <c r="A13" s="4" t="s">
        <v>120</v>
      </c>
      <c r="B13" s="9" t="n">
        <v>-4.6</v>
      </c>
      <c r="C13" s="9" t="n">
        <v>-2.68</v>
      </c>
    </row>
    <row r="14" spans="1:3">
      <c r="A14" s="4" t="s">
        <v>121</v>
      </c>
      <c r="B14" s="5" t="n">
        <v>12004489</v>
      </c>
      <c r="C14" s="5" t="n">
        <v>11213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5</v>
      </c>
    </row>
    <row r="2" spans="1:3">
      <c r="A2" s="3" t="s">
        <v>350</v>
      </c>
    </row>
    <row r="3" spans="1:3">
      <c r="A3" s="4" t="s">
        <v>351</v>
      </c>
      <c r="B3" s="6" t="n">
        <v>76831</v>
      </c>
      <c r="C3" s="6" t="n">
        <v>119057</v>
      </c>
    </row>
    <row r="4" spans="1:3">
      <c r="A4" s="4" t="s">
        <v>352</v>
      </c>
      <c r="B4" s="5" t="n">
        <v>34</v>
      </c>
      <c r="C4" s="5" t="n">
        <v>2</v>
      </c>
    </row>
    <row r="5" spans="1:3">
      <c r="A5" s="4" t="s">
        <v>353</v>
      </c>
      <c r="C5" s="5" t="n">
        <v>-6</v>
      </c>
    </row>
    <row r="6" spans="1:3">
      <c r="A6" s="4" t="s">
        <v>354</v>
      </c>
      <c r="B6" s="5" t="n">
        <v>76865</v>
      </c>
      <c r="C6" s="5" t="n">
        <v>119053</v>
      </c>
    </row>
    <row r="7" spans="1:3">
      <c r="A7" s="4" t="s">
        <v>69</v>
      </c>
    </row>
    <row r="8" spans="1:3">
      <c r="A8" s="3" t="s">
        <v>350</v>
      </c>
    </row>
    <row r="9" spans="1:3">
      <c r="A9" s="4" t="s">
        <v>351</v>
      </c>
      <c r="C9" s="5" t="n">
        <v>50</v>
      </c>
    </row>
    <row r="10" spans="1:3">
      <c r="A10" s="4" t="s">
        <v>354</v>
      </c>
      <c r="C10" s="5" t="n">
        <v>50</v>
      </c>
    </row>
    <row r="11" spans="1:3">
      <c r="A11" s="4" t="s">
        <v>334</v>
      </c>
    </row>
    <row r="12" spans="1:3">
      <c r="A12" s="3" t="s">
        <v>350</v>
      </c>
    </row>
    <row r="13" spans="1:3">
      <c r="A13" s="4" t="s">
        <v>351</v>
      </c>
      <c r="B13" s="5" t="n">
        <v>9995</v>
      </c>
      <c r="C13" s="5" t="n">
        <v>14774</v>
      </c>
    </row>
    <row r="14" spans="1:3">
      <c r="A14" s="4" t="s">
        <v>352</v>
      </c>
      <c r="B14" s="5" t="n">
        <v>11</v>
      </c>
      <c r="C14" s="5" t="n">
        <v>1</v>
      </c>
    </row>
    <row r="15" spans="1:3">
      <c r="A15" s="4" t="s">
        <v>354</v>
      </c>
      <c r="B15" s="5" t="n">
        <v>10006</v>
      </c>
      <c r="C15" s="5" t="n">
        <v>14775</v>
      </c>
    </row>
    <row r="16" spans="1:3">
      <c r="A16" s="4" t="s">
        <v>355</v>
      </c>
    </row>
    <row r="17" spans="1:3">
      <c r="A17" s="3" t="s">
        <v>350</v>
      </c>
    </row>
    <row r="18" spans="1:3">
      <c r="A18" s="4" t="s">
        <v>351</v>
      </c>
      <c r="C18" s="5" t="n">
        <v>999</v>
      </c>
    </row>
    <row r="19" spans="1:3">
      <c r="A19" s="4" t="s">
        <v>354</v>
      </c>
      <c r="C19" s="5" t="n">
        <v>999</v>
      </c>
    </row>
    <row r="20" spans="1:3">
      <c r="A20" s="4" t="s">
        <v>356</v>
      </c>
    </row>
    <row r="21" spans="1:3">
      <c r="A21" s="3" t="s">
        <v>350</v>
      </c>
    </row>
    <row r="22" spans="1:3">
      <c r="A22" s="4" t="s">
        <v>351</v>
      </c>
      <c r="B22" s="5" t="n">
        <v>15369</v>
      </c>
      <c r="C22" s="5" t="n">
        <v>29090</v>
      </c>
    </row>
    <row r="23" spans="1:3">
      <c r="A23" s="4" t="s">
        <v>354</v>
      </c>
      <c r="B23" s="5" t="n">
        <v>15369</v>
      </c>
      <c r="C23" s="5" t="n">
        <v>29090</v>
      </c>
    </row>
    <row r="24" spans="1:3">
      <c r="A24" s="4" t="s">
        <v>331</v>
      </c>
    </row>
    <row r="25" spans="1:3">
      <c r="A25" s="3" t="s">
        <v>350</v>
      </c>
    </row>
    <row r="26" spans="1:3">
      <c r="A26" s="4" t="s">
        <v>351</v>
      </c>
      <c r="B26" s="5" t="n">
        <v>51467</v>
      </c>
      <c r="C26" s="5" t="n">
        <v>74144</v>
      </c>
    </row>
    <row r="27" spans="1:3">
      <c r="A27" s="4" t="s">
        <v>352</v>
      </c>
      <c r="B27" s="5" t="n">
        <v>23</v>
      </c>
      <c r="C27" s="5" t="n">
        <v>1</v>
      </c>
    </row>
    <row r="28" spans="1:3">
      <c r="A28" s="4" t="s">
        <v>353</v>
      </c>
      <c r="C28" s="5" t="n">
        <v>-6</v>
      </c>
    </row>
    <row r="29" spans="1:3">
      <c r="A29" s="4" t="s">
        <v>354</v>
      </c>
      <c r="B29" s="5" t="n">
        <v>51490</v>
      </c>
      <c r="C29" s="5" t="n">
        <v>74139</v>
      </c>
    </row>
    <row r="30" spans="1:3">
      <c r="A30" s="4" t="s">
        <v>236</v>
      </c>
    </row>
    <row r="31" spans="1:3">
      <c r="A31" s="3" t="s">
        <v>350</v>
      </c>
    </row>
    <row r="32" spans="1:3">
      <c r="A32" s="4" t="s">
        <v>354</v>
      </c>
      <c r="B32" s="5" t="n">
        <v>15369</v>
      </c>
      <c r="C32" s="5" t="n">
        <v>30089</v>
      </c>
    </row>
    <row r="33" spans="1:3">
      <c r="A33" s="4" t="s">
        <v>357</v>
      </c>
    </row>
    <row r="34" spans="1:3">
      <c r="A34" s="3" t="s">
        <v>350</v>
      </c>
    </row>
    <row r="35" spans="1:3">
      <c r="A35" s="4" t="s">
        <v>354</v>
      </c>
      <c r="B35" s="6" t="n">
        <v>61496</v>
      </c>
      <c r="C35" s="6" t="n">
        <v>889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58</v>
      </c>
      <c r="B1" s="2" t="s">
        <v>1</v>
      </c>
    </row>
    <row r="2" spans="1:2">
      <c r="B2" s="2" t="s">
        <v>359</v>
      </c>
    </row>
    <row r="3" spans="1:2">
      <c r="A3" s="3" t="s">
        <v>360</v>
      </c>
    </row>
    <row r="4" spans="1:2">
      <c r="A4" s="4" t="s">
        <v>361</v>
      </c>
      <c r="B4" s="6" t="n">
        <v>0</v>
      </c>
    </row>
    <row r="5" spans="1:2">
      <c r="A5" s="4" t="s">
        <v>362</v>
      </c>
    </row>
    <row r="6" spans="1:2">
      <c r="A6" s="3" t="s">
        <v>360</v>
      </c>
    </row>
    <row r="7" spans="1:2">
      <c r="A7" s="4" t="s">
        <v>363</v>
      </c>
      <c r="B7"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5</v>
      </c>
      <c r="B1" s="2" t="s">
        <v>2</v>
      </c>
      <c r="C1" s="2" t="s">
        <v>65</v>
      </c>
    </row>
    <row r="2" spans="1:3">
      <c r="A2" s="3" t="s">
        <v>198</v>
      </c>
    </row>
    <row r="3" spans="1:3">
      <c r="A3" s="4" t="s">
        <v>366</v>
      </c>
      <c r="B3" s="6" t="n">
        <v>4320</v>
      </c>
      <c r="C3" s="6" t="n">
        <v>1012</v>
      </c>
    </row>
    <row r="4" spans="1:3">
      <c r="A4" s="4" t="s">
        <v>367</v>
      </c>
      <c r="B4" s="5" t="n">
        <v>2026</v>
      </c>
      <c r="C4" s="5" t="n">
        <v>597</v>
      </c>
    </row>
    <row r="5" spans="1:3">
      <c r="A5" s="4" t="s">
        <v>368</v>
      </c>
      <c r="B5" s="5" t="n">
        <v>435</v>
      </c>
      <c r="C5" s="5" t="n">
        <v>234</v>
      </c>
    </row>
    <row r="6" spans="1:3">
      <c r="A6" s="4" t="s">
        <v>369</v>
      </c>
      <c r="B6" s="5" t="n">
        <v>250</v>
      </c>
      <c r="C6" s="5" t="n">
        <v>200</v>
      </c>
    </row>
    <row r="7" spans="1:3">
      <c r="A7" s="4" t="s">
        <v>370</v>
      </c>
      <c r="B7" s="6" t="n">
        <v>7031</v>
      </c>
      <c r="C7" s="6" t="n">
        <v>2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71</v>
      </c>
      <c r="B1" s="2" t="s">
        <v>359</v>
      </c>
    </row>
    <row r="2" spans="1:2">
      <c r="A2" s="4" t="s">
        <v>372</v>
      </c>
    </row>
    <row r="3" spans="1:2">
      <c r="A3" s="3" t="s">
        <v>373</v>
      </c>
    </row>
    <row r="4" spans="1:2">
      <c r="A4" s="4" t="s">
        <v>374</v>
      </c>
      <c r="B4" s="7" t="n">
        <v>12.4</v>
      </c>
    </row>
    <row r="5" spans="1:2">
      <c r="A5" s="4" t="s">
        <v>375</v>
      </c>
      <c r="B5" s="10" t="n">
        <v>4.6</v>
      </c>
    </row>
    <row r="6" spans="1:2">
      <c r="A6" s="4" t="s">
        <v>376</v>
      </c>
    </row>
    <row r="7" spans="1:2">
      <c r="A7" s="3" t="s">
        <v>373</v>
      </c>
    </row>
    <row r="8" spans="1:2">
      <c r="A8" s="4" t="s">
        <v>374</v>
      </c>
      <c r="B8" s="10" t="n">
        <v>0.5</v>
      </c>
    </row>
    <row r="9" spans="1:2">
      <c r="A9" s="4" t="s">
        <v>375</v>
      </c>
      <c r="B9" s="7"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v>
      </c>
      <c r="D1" s="2" t="s">
        <v>65</v>
      </c>
    </row>
    <row r="2" spans="1:4">
      <c r="A2" s="4" t="s">
        <v>226</v>
      </c>
    </row>
    <row r="3" spans="1:4">
      <c r="A3" s="3" t="s">
        <v>379</v>
      </c>
    </row>
    <row r="4" spans="1:4">
      <c r="A4" s="4" t="s">
        <v>380</v>
      </c>
      <c r="B4" s="6" t="n">
        <v>3</v>
      </c>
    </row>
    <row r="5" spans="1:4">
      <c r="A5" s="4" t="s">
        <v>381</v>
      </c>
    </row>
    <row r="6" spans="1:4">
      <c r="A6" s="3" t="s">
        <v>379</v>
      </c>
    </row>
    <row r="7" spans="1:4">
      <c r="A7" s="4" t="s">
        <v>382</v>
      </c>
      <c r="C7" s="7" t="n">
        <v>1.1</v>
      </c>
      <c r="D7" s="7" t="n">
        <v>1.3</v>
      </c>
    </row>
    <row r="8" spans="1:4">
      <c r="A8" s="4" t="s">
        <v>383</v>
      </c>
    </row>
    <row r="9" spans="1:4">
      <c r="A9" s="3" t="s">
        <v>379</v>
      </c>
    </row>
    <row r="10" spans="1:4">
      <c r="A10" s="4" t="s">
        <v>384</v>
      </c>
      <c r="B10" s="6"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385</v>
      </c>
      <c r="B1" s="2" t="s">
        <v>1</v>
      </c>
    </row>
    <row r="2" spans="1:2">
      <c r="B2" s="2" t="s">
        <v>359</v>
      </c>
    </row>
    <row r="3" spans="1:2">
      <c r="A3" s="3" t="s">
        <v>207</v>
      </c>
    </row>
    <row r="4" spans="1:2">
      <c r="A4" s="4" t="s">
        <v>386</v>
      </c>
      <c r="B4" s="4" t="s">
        <v>387</v>
      </c>
    </row>
    <row r="5" spans="1:2">
      <c r="A5" s="4" t="s">
        <v>388</v>
      </c>
      <c r="B5" s="4" t="s">
        <v>389</v>
      </c>
    </row>
    <row r="6" spans="1:2">
      <c r="A6" s="4" t="s">
        <v>390</v>
      </c>
      <c r="B6" s="7"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91</v>
      </c>
      <c r="B1" s="2" t="s">
        <v>2</v>
      </c>
    </row>
    <row r="2" spans="1:2">
      <c r="A2" s="3" t="s">
        <v>207</v>
      </c>
    </row>
    <row r="3" spans="1:2">
      <c r="A3" s="4" t="s">
        <v>392</v>
      </c>
      <c r="B3" s="4" t="s">
        <v>393</v>
      </c>
    </row>
    <row r="4" spans="1:2">
      <c r="A4" s="4" t="s">
        <v>394</v>
      </c>
      <c r="B4"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96</v>
      </c>
      <c r="B1" s="2" t="s">
        <v>359</v>
      </c>
    </row>
    <row r="2" spans="1:2">
      <c r="A2" s="3" t="s">
        <v>397</v>
      </c>
    </row>
    <row r="3" spans="1:2">
      <c r="A3" s="4" t="s">
        <v>398</v>
      </c>
      <c r="B3" s="6" t="n">
        <v>578</v>
      </c>
    </row>
    <row r="4" spans="1:2">
      <c r="A4" s="4" t="s">
        <v>399</v>
      </c>
      <c r="B4" s="5" t="n">
        <v>596</v>
      </c>
    </row>
    <row r="5" spans="1:2">
      <c r="A5" s="4" t="s">
        <v>400</v>
      </c>
      <c r="B5" s="5" t="n">
        <v>613</v>
      </c>
    </row>
    <row r="6" spans="1:2">
      <c r="A6" s="4" t="s">
        <v>401</v>
      </c>
      <c r="B6" s="5" t="n">
        <v>209</v>
      </c>
    </row>
    <row r="7" spans="1:2">
      <c r="A7" s="4" t="s">
        <v>402</v>
      </c>
      <c r="B7" s="5" t="n">
        <v>1996</v>
      </c>
    </row>
    <row r="8" spans="1:2">
      <c r="A8" s="4" t="s">
        <v>403</v>
      </c>
      <c r="B8" s="5" t="n">
        <v>-194</v>
      </c>
    </row>
    <row r="9" spans="1:2">
      <c r="A9" s="4" t="s">
        <v>404</v>
      </c>
      <c r="B9" s="5" t="n">
        <v>1802</v>
      </c>
    </row>
    <row r="10" spans="1:2">
      <c r="A10" s="4" t="s">
        <v>404</v>
      </c>
      <c r="B10" s="5" t="n">
        <v>1802</v>
      </c>
    </row>
    <row r="11" spans="1:2">
      <c r="A11" s="4" t="s">
        <v>405</v>
      </c>
      <c r="B11" s="5" t="n">
        <v>483</v>
      </c>
    </row>
    <row r="12" spans="1:2">
      <c r="A12" s="4" t="s">
        <v>85</v>
      </c>
      <c r="B12" s="6" t="n">
        <v>13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06</v>
      </c>
      <c r="B1" s="2" t="s">
        <v>1</v>
      </c>
    </row>
    <row r="2" spans="1:2">
      <c r="B2" s="2" t="s">
        <v>359</v>
      </c>
    </row>
    <row r="3" spans="1:2">
      <c r="A3" s="3" t="s">
        <v>397</v>
      </c>
    </row>
    <row r="4" spans="1:2">
      <c r="A4" s="4" t="s">
        <v>407</v>
      </c>
      <c r="B4" s="6" t="n">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6"/>
  </cols>
  <sheetData>
    <row r="1" spans="1:4">
      <c r="A1" s="1" t="s">
        <v>408</v>
      </c>
      <c r="B1" s="2" t="s">
        <v>409</v>
      </c>
      <c r="C1" s="2" t="s">
        <v>2</v>
      </c>
      <c r="D1" s="2" t="s">
        <v>65</v>
      </c>
    </row>
    <row r="2" spans="1:4">
      <c r="A2" s="3" t="s">
        <v>410</v>
      </c>
    </row>
    <row r="3" spans="1:4">
      <c r="A3" s="4" t="s">
        <v>411</v>
      </c>
      <c r="C3" s="5" t="n">
        <v>450900</v>
      </c>
      <c r="D3" s="5" t="n">
        <v>612050</v>
      </c>
    </row>
    <row r="4" spans="1:4">
      <c r="A4" s="4" t="s">
        <v>412</v>
      </c>
      <c r="C4" s="5" t="n">
        <v>1014126</v>
      </c>
    </row>
    <row r="5" spans="1:4">
      <c r="A5" s="4" t="s">
        <v>413</v>
      </c>
      <c r="C5" s="5" t="n">
        <v>24235</v>
      </c>
      <c r="D5" s="5" t="n">
        <v>6790</v>
      </c>
    </row>
    <row r="6" spans="1:4">
      <c r="A6" s="4" t="s">
        <v>414</v>
      </c>
      <c r="C6" s="5" t="n">
        <v>1577541</v>
      </c>
    </row>
    <row r="7" spans="1:4">
      <c r="A7" s="4" t="s">
        <v>137</v>
      </c>
      <c r="C7" s="6" t="n">
        <v>3204</v>
      </c>
      <c r="D7" s="6" t="n">
        <v>2606</v>
      </c>
    </row>
    <row r="8" spans="1:4">
      <c r="A8" s="4" t="s">
        <v>415</v>
      </c>
    </row>
    <row r="9" spans="1:4">
      <c r="A9" s="3" t="s">
        <v>410</v>
      </c>
    </row>
    <row r="10" spans="1:4">
      <c r="A10" s="4" t="s">
        <v>416</v>
      </c>
      <c r="C10" s="4" t="s">
        <v>417</v>
      </c>
      <c r="D10" s="4" t="s">
        <v>418</v>
      </c>
    </row>
    <row r="11" spans="1:4">
      <c r="A11" s="4" t="s">
        <v>419</v>
      </c>
      <c r="C11" s="6" t="n">
        <v>5300</v>
      </c>
    </row>
    <row r="12" spans="1:4">
      <c r="A12" s="4" t="s">
        <v>420</v>
      </c>
      <c r="C12" s="4" t="s">
        <v>421</v>
      </c>
    </row>
    <row r="13" spans="1:4">
      <c r="A13" s="4" t="s">
        <v>422</v>
      </c>
    </row>
    <row r="14" spans="1:4">
      <c r="A14" s="3" t="s">
        <v>410</v>
      </c>
    </row>
    <row r="15" spans="1:4">
      <c r="A15" s="4" t="s">
        <v>412</v>
      </c>
      <c r="C15" s="5" t="n">
        <v>218692</v>
      </c>
    </row>
    <row r="16" spans="1:4">
      <c r="A16" s="4" t="s">
        <v>423</v>
      </c>
      <c r="C16" s="5" t="n">
        <v>239545</v>
      </c>
    </row>
    <row r="17" spans="1:4">
      <c r="A17" s="4" t="s">
        <v>424</v>
      </c>
      <c r="C17" s="5" t="n">
        <v>20853</v>
      </c>
    </row>
    <row r="18" spans="1:4">
      <c r="A18" s="4" t="s">
        <v>137</v>
      </c>
      <c r="C18" s="6" t="n">
        <v>100</v>
      </c>
      <c r="D18" s="6" t="n">
        <v>30</v>
      </c>
    </row>
    <row r="19" spans="1:4">
      <c r="A19" s="4" t="s">
        <v>425</v>
      </c>
    </row>
    <row r="20" spans="1:4">
      <c r="A20" s="3" t="s">
        <v>410</v>
      </c>
    </row>
    <row r="21" spans="1:4">
      <c r="A21" s="4" t="s">
        <v>412</v>
      </c>
      <c r="B21" s="5" t="n">
        <v>1500000</v>
      </c>
    </row>
    <row r="22" spans="1:4">
      <c r="A22" s="4" t="s">
        <v>422</v>
      </c>
    </row>
    <row r="23" spans="1:4">
      <c r="A23" s="3" t="s">
        <v>410</v>
      </c>
    </row>
    <row r="24" spans="1:4">
      <c r="A24" s="4" t="s">
        <v>426</v>
      </c>
      <c r="B24" s="4" t="s">
        <v>427</v>
      </c>
    </row>
    <row r="25" spans="1:4">
      <c r="A25" s="4" t="s">
        <v>428</v>
      </c>
    </row>
    <row r="26" spans="1:4">
      <c r="A26" s="3" t="s">
        <v>410</v>
      </c>
    </row>
    <row r="27" spans="1:4">
      <c r="A27" s="4" t="s">
        <v>429</v>
      </c>
      <c r="B27" s="4" t="s">
        <v>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v>
      </c>
      <c r="B1" s="2" t="s">
        <v>1</v>
      </c>
    </row>
    <row r="2" spans="1:3">
      <c r="B2" s="2" t="s">
        <v>2</v>
      </c>
      <c r="C2" s="2" t="s">
        <v>65</v>
      </c>
    </row>
    <row r="3" spans="1:3">
      <c r="A3" s="3" t="s">
        <v>123</v>
      </c>
    </row>
    <row r="4" spans="1:3">
      <c r="A4" s="4" t="s">
        <v>119</v>
      </c>
      <c r="B4" s="6" t="n">
        <v>-55178</v>
      </c>
      <c r="C4" s="6" t="n">
        <v>-30055</v>
      </c>
    </row>
    <row r="5" spans="1:3">
      <c r="A5" s="3" t="s">
        <v>124</v>
      </c>
    </row>
    <row r="6" spans="1:3">
      <c r="A6" s="4" t="s">
        <v>125</v>
      </c>
      <c r="B6" s="5" t="n">
        <v>38</v>
      </c>
      <c r="C6" s="5" t="n">
        <v>-4</v>
      </c>
    </row>
    <row r="7" spans="1:3">
      <c r="A7" s="4" t="s">
        <v>126</v>
      </c>
      <c r="B7" s="6" t="n">
        <v>-55140</v>
      </c>
      <c r="C7" s="6" t="n">
        <v>-300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431</v>
      </c>
      <c r="B1" s="2" t="s">
        <v>1</v>
      </c>
    </row>
    <row r="2" spans="1:4">
      <c r="B2" s="2" t="s">
        <v>2</v>
      </c>
      <c r="C2" s="2" t="s">
        <v>65</v>
      </c>
      <c r="D2" s="2" t="s">
        <v>180</v>
      </c>
    </row>
    <row r="3" spans="1:4">
      <c r="A3" s="3" t="s">
        <v>432</v>
      </c>
    </row>
    <row r="4" spans="1:4">
      <c r="A4" s="4" t="s">
        <v>433</v>
      </c>
      <c r="B4" s="5" t="n">
        <v>1361977</v>
      </c>
      <c r="C4" s="5" t="n">
        <v>821741</v>
      </c>
    </row>
    <row r="5" spans="1:4">
      <c r="A5" s="4" t="s">
        <v>434</v>
      </c>
      <c r="B5" s="5" t="n">
        <v>450900</v>
      </c>
      <c r="C5" s="5" t="n">
        <v>612050</v>
      </c>
    </row>
    <row r="6" spans="1:4">
      <c r="A6" s="4" t="s">
        <v>435</v>
      </c>
      <c r="B6" s="5" t="n">
        <v>-41219</v>
      </c>
      <c r="C6" s="5" t="n">
        <v>-12716</v>
      </c>
    </row>
    <row r="7" spans="1:4">
      <c r="A7" s="4" t="s">
        <v>436</v>
      </c>
      <c r="B7" s="5" t="n">
        <v>-182722</v>
      </c>
      <c r="C7" s="5" t="n">
        <v>-43315</v>
      </c>
    </row>
    <row r="8" spans="1:4">
      <c r="A8" s="4" t="s">
        <v>437</v>
      </c>
      <c r="B8" s="5" t="n">
        <v>-11395</v>
      </c>
      <c r="C8" s="5" t="n">
        <v>-15783</v>
      </c>
    </row>
    <row r="9" spans="1:4">
      <c r="A9" s="4" t="s">
        <v>438</v>
      </c>
      <c r="B9" s="5" t="n">
        <v>1577541</v>
      </c>
      <c r="C9" s="5" t="n">
        <v>1361977</v>
      </c>
      <c r="D9" s="5" t="n">
        <v>821741</v>
      </c>
    </row>
    <row r="10" spans="1:4">
      <c r="A10" s="4" t="s">
        <v>439</v>
      </c>
      <c r="B10" s="5" t="n">
        <v>740356</v>
      </c>
    </row>
    <row r="11" spans="1:4">
      <c r="A11" s="4" t="s">
        <v>440</v>
      </c>
      <c r="B11" s="5" t="n">
        <v>1014126</v>
      </c>
    </row>
    <row r="12" spans="1:4">
      <c r="A12" s="3" t="s">
        <v>441</v>
      </c>
    </row>
    <row r="13" spans="1:4">
      <c r="A13" s="4" t="s">
        <v>442</v>
      </c>
      <c r="B13" s="9" t="n">
        <v>12.04</v>
      </c>
      <c r="C13" s="9" t="n">
        <v>13.69</v>
      </c>
    </row>
    <row r="14" spans="1:4">
      <c r="A14" s="4" t="s">
        <v>443</v>
      </c>
      <c r="B14" s="11" t="n">
        <v>7.85</v>
      </c>
      <c r="C14" s="11" t="n">
        <v>13.13</v>
      </c>
    </row>
    <row r="15" spans="1:4">
      <c r="A15" s="4" t="s">
        <v>444</v>
      </c>
      <c r="B15" s="11" t="n">
        <v>4.57</v>
      </c>
      <c r="C15" s="11" t="n">
        <v>4.17</v>
      </c>
    </row>
    <row r="16" spans="1:4">
      <c r="A16" s="4" t="s">
        <v>445</v>
      </c>
      <c r="B16" s="11" t="n">
        <v>8.359999999999999</v>
      </c>
      <c r="C16" s="11" t="n">
        <v>7.76</v>
      </c>
    </row>
    <row r="17" spans="1:4">
      <c r="A17" s="4" t="s">
        <v>446</v>
      </c>
      <c r="B17" s="11" t="n">
        <v>96.48999999999999</v>
      </c>
      <c r="C17" s="11" t="n">
        <v>158.81</v>
      </c>
    </row>
    <row r="18" spans="1:4">
      <c r="A18" s="4" t="s">
        <v>447</v>
      </c>
      <c r="B18" s="11" t="n">
        <v>10.85</v>
      </c>
      <c r="C18" s="9" t="n">
        <v>12.04</v>
      </c>
      <c r="D18" s="9" t="n">
        <v>13.69</v>
      </c>
    </row>
    <row r="19" spans="1:4">
      <c r="A19" s="4" t="s">
        <v>448</v>
      </c>
      <c r="B19" s="9" t="n">
        <v>13.3</v>
      </c>
    </row>
    <row r="20" spans="1:4">
      <c r="A20" s="3" t="s">
        <v>449</v>
      </c>
    </row>
    <row r="21" spans="1:4">
      <c r="A21" s="4" t="s">
        <v>450</v>
      </c>
      <c r="B21" s="4" t="s">
        <v>451</v>
      </c>
      <c r="C21" s="4" t="s">
        <v>452</v>
      </c>
      <c r="D21" s="4" t="s">
        <v>453</v>
      </c>
    </row>
    <row r="22" spans="1:4">
      <c r="A22" s="3" t="s">
        <v>454</v>
      </c>
    </row>
    <row r="23" spans="1:4">
      <c r="A23" s="4" t="s">
        <v>455</v>
      </c>
      <c r="B23" s="6" t="n">
        <v>2294</v>
      </c>
      <c r="C23" s="6" t="n">
        <v>6376</v>
      </c>
    </row>
    <row r="24" spans="1:4">
      <c r="A24" s="4" t="s">
        <v>456</v>
      </c>
      <c r="B24" s="5" t="n">
        <v>159</v>
      </c>
      <c r="C24" s="5" t="n">
        <v>213</v>
      </c>
    </row>
    <row r="25" spans="1:4">
      <c r="A25" s="4" t="s">
        <v>455</v>
      </c>
      <c r="B25" s="6" t="n">
        <v>1350</v>
      </c>
      <c r="C25" s="6" t="n">
        <v>2294</v>
      </c>
      <c r="D25" s="6" t="n">
        <v>63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57</v>
      </c>
      <c r="B1" s="2" t="s">
        <v>1</v>
      </c>
    </row>
    <row r="2" spans="1:3">
      <c r="B2" s="2" t="s">
        <v>2</v>
      </c>
      <c r="C2" s="2" t="s">
        <v>65</v>
      </c>
    </row>
    <row r="3" spans="1:3">
      <c r="A3" s="3" t="s">
        <v>458</v>
      </c>
    </row>
    <row r="4" spans="1:3">
      <c r="A4" s="4" t="s">
        <v>459</v>
      </c>
      <c r="B4" s="4" t="s">
        <v>417</v>
      </c>
      <c r="C4" s="4" t="s">
        <v>418</v>
      </c>
    </row>
    <row r="5" spans="1:3">
      <c r="A5" s="4" t="s">
        <v>460</v>
      </c>
      <c r="B5" s="4" t="s">
        <v>461</v>
      </c>
      <c r="C5" s="4" t="s">
        <v>462</v>
      </c>
    </row>
    <row r="6" spans="1:3">
      <c r="A6" s="4" t="s">
        <v>463</v>
      </c>
      <c r="B6" s="4" t="s">
        <v>464</v>
      </c>
      <c r="C6" s="4" t="s">
        <v>464</v>
      </c>
    </row>
    <row r="7" spans="1:3">
      <c r="A7" s="4" t="s">
        <v>465</v>
      </c>
      <c r="B7" s="4" t="s">
        <v>466</v>
      </c>
      <c r="C7" s="4" t="s">
        <v>467</v>
      </c>
    </row>
    <row r="8" spans="1:3">
      <c r="A8" s="4" t="s">
        <v>468</v>
      </c>
      <c r="B8" s="9" t="n">
        <v>5.85</v>
      </c>
      <c r="C8" s="9" t="n">
        <v>9.97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9</v>
      </c>
      <c r="C1" s="2" t="s">
        <v>1</v>
      </c>
    </row>
    <row r="2" spans="1:4">
      <c r="C2" s="2" t="s">
        <v>2</v>
      </c>
      <c r="D2" s="2" t="s">
        <v>65</v>
      </c>
    </row>
    <row r="3" spans="1:4">
      <c r="A3" s="3" t="s">
        <v>470</v>
      </c>
    </row>
    <row r="4" spans="1:4">
      <c r="A4" s="4" t="s">
        <v>471</v>
      </c>
      <c r="C4" s="6" t="n">
        <v>3204</v>
      </c>
      <c r="D4" s="6" t="n">
        <v>2606</v>
      </c>
    </row>
    <row r="5" spans="1:4">
      <c r="A5" s="4" t="s">
        <v>114</v>
      </c>
    </row>
    <row r="6" spans="1:4">
      <c r="A6" s="3" t="s">
        <v>470</v>
      </c>
    </row>
    <row r="7" spans="1:4">
      <c r="A7" s="4" t="s">
        <v>471</v>
      </c>
      <c r="C7" s="5" t="n">
        <v>1052</v>
      </c>
      <c r="D7" s="5" t="n">
        <v>606</v>
      </c>
    </row>
    <row r="8" spans="1:4">
      <c r="A8" s="4" t="s">
        <v>472</v>
      </c>
    </row>
    <row r="9" spans="1:4">
      <c r="A9" s="3" t="s">
        <v>470</v>
      </c>
    </row>
    <row r="10" spans="1:4">
      <c r="A10" s="4" t="s">
        <v>471</v>
      </c>
      <c r="B10" s="4" t="s">
        <v>173</v>
      </c>
      <c r="C10" s="6" t="n">
        <v>2152</v>
      </c>
      <c r="D10" s="6" t="n">
        <v>2000</v>
      </c>
    </row>
    <row r="11" spans="1:4"/>
    <row r="12" spans="1:4">
      <c r="A12" s="4" t="s">
        <v>173</v>
      </c>
      <c r="B12" s="4" t="s">
        <v>473</v>
      </c>
    </row>
  </sheetData>
  <mergeCells count="4">
    <mergeCell ref="A1:B2"/>
    <mergeCell ref="C1:D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5</v>
      </c>
    </row>
    <row r="3" spans="1:3">
      <c r="A3" s="3" t="s">
        <v>470</v>
      </c>
    </row>
    <row r="4" spans="1:3">
      <c r="A4" s="4" t="s">
        <v>137</v>
      </c>
      <c r="B4" s="6" t="n">
        <v>3204</v>
      </c>
      <c r="C4" s="6" t="n">
        <v>2606</v>
      </c>
    </row>
    <row r="5" spans="1:3">
      <c r="A5" s="4" t="s">
        <v>475</v>
      </c>
    </row>
    <row r="6" spans="1:3">
      <c r="A6" s="3" t="s">
        <v>470</v>
      </c>
    </row>
    <row r="7" spans="1:3">
      <c r="A7" s="4" t="s">
        <v>137</v>
      </c>
      <c r="B7" s="6" t="n">
        <v>30</v>
      </c>
      <c r="C7" s="6"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5</v>
      </c>
    </row>
    <row r="3" spans="1:3">
      <c r="A3" s="3" t="s">
        <v>213</v>
      </c>
    </row>
    <row r="4" spans="1:3">
      <c r="A4" s="4" t="s">
        <v>477</v>
      </c>
      <c r="B4" s="4" t="s">
        <v>478</v>
      </c>
      <c r="C4" s="4" t="s">
        <v>478</v>
      </c>
    </row>
    <row r="5" spans="1:3">
      <c r="A5" s="4" t="s">
        <v>479</v>
      </c>
      <c r="B5" s="4" t="s">
        <v>480</v>
      </c>
      <c r="C5" s="4" t="s">
        <v>481</v>
      </c>
    </row>
    <row r="6" spans="1:3">
      <c r="A6" s="4" t="s">
        <v>482</v>
      </c>
      <c r="B6" s="4" t="s">
        <v>483</v>
      </c>
      <c r="C6" s="4" t="s">
        <v>484</v>
      </c>
    </row>
    <row r="7" spans="1:3">
      <c r="A7" s="4" t="s">
        <v>485</v>
      </c>
      <c r="B7" s="4" t="s">
        <v>486</v>
      </c>
      <c r="C7" s="4" t="s">
        <v>487</v>
      </c>
    </row>
    <row r="8" spans="1:3">
      <c r="A8" s="4" t="s">
        <v>488</v>
      </c>
      <c r="B8" s="4" t="s">
        <v>489</v>
      </c>
      <c r="C8" s="4" t="s">
        <v>490</v>
      </c>
    </row>
    <row r="9" spans="1:3">
      <c r="A9" s="4" t="s">
        <v>491</v>
      </c>
      <c r="B9" s="4" t="s">
        <v>492</v>
      </c>
      <c r="C9" s="4" t="s">
        <v>493</v>
      </c>
    </row>
    <row r="10" spans="1:3">
      <c r="A10" s="4" t="s">
        <v>369</v>
      </c>
      <c r="B10" s="4" t="s">
        <v>494</v>
      </c>
      <c r="C10" s="4" t="s">
        <v>495</v>
      </c>
    </row>
    <row r="11" spans="1:3">
      <c r="A11" s="4" t="s">
        <v>496</v>
      </c>
      <c r="B11" s="4" t="s">
        <v>464</v>
      </c>
      <c r="C11" s="4" t="s">
        <v>4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5</v>
      </c>
    </row>
    <row r="2" spans="1:3">
      <c r="A2" s="3" t="s">
        <v>498</v>
      </c>
    </row>
    <row r="3" spans="1:3">
      <c r="A3" s="4" t="s">
        <v>499</v>
      </c>
      <c r="B3" s="6" t="n">
        <v>936</v>
      </c>
      <c r="C3" s="6" t="n">
        <v>751</v>
      </c>
    </row>
    <row r="4" spans="1:3">
      <c r="A4" s="4" t="s">
        <v>500</v>
      </c>
      <c r="B4" s="5" t="n">
        <v>34392</v>
      </c>
      <c r="C4" s="5" t="n">
        <v>23559</v>
      </c>
    </row>
    <row r="5" spans="1:3">
      <c r="A5" s="4" t="s">
        <v>501</v>
      </c>
      <c r="B5" s="5" t="n">
        <v>9945</v>
      </c>
      <c r="C5" s="5" t="n">
        <v>3772</v>
      </c>
    </row>
    <row r="6" spans="1:3">
      <c r="A6" s="4" t="s">
        <v>502</v>
      </c>
      <c r="B6" s="5" t="n">
        <v>10</v>
      </c>
      <c r="C6" s="5" t="n">
        <v>3</v>
      </c>
    </row>
    <row r="7" spans="1:3">
      <c r="A7" s="4" t="s">
        <v>503</v>
      </c>
      <c r="B7" s="6" t="n">
        <v>-45283</v>
      </c>
      <c r="C7" s="6" t="n">
        <v>-280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04</v>
      </c>
      <c r="B1" s="2" t="s">
        <v>1</v>
      </c>
    </row>
    <row r="2" spans="1:5">
      <c r="B2" s="2" t="s">
        <v>2</v>
      </c>
      <c r="C2" s="2" t="s">
        <v>65</v>
      </c>
      <c r="D2" s="2" t="s">
        <v>180</v>
      </c>
      <c r="E2" s="2" t="s">
        <v>505</v>
      </c>
    </row>
    <row r="3" spans="1:5">
      <c r="A3" s="3" t="s">
        <v>506</v>
      </c>
    </row>
    <row r="4" spans="1:5">
      <c r="A4" s="4" t="s">
        <v>507</v>
      </c>
      <c r="B4" s="6" t="n">
        <v>6100000</v>
      </c>
    </row>
    <row r="5" spans="1:5">
      <c r="A5" s="4" t="s">
        <v>508</v>
      </c>
      <c r="B5" s="5" t="n">
        <v>1871000</v>
      </c>
      <c r="C5" s="6" t="n">
        <v>1573000</v>
      </c>
      <c r="D5" s="6" t="n">
        <v>1475000</v>
      </c>
    </row>
    <row r="6" spans="1:5">
      <c r="A6" s="4" t="s">
        <v>509</v>
      </c>
      <c r="B6" s="5" t="n">
        <v>0</v>
      </c>
      <c r="C6" s="5" t="n">
        <v>0</v>
      </c>
    </row>
    <row r="7" spans="1:5">
      <c r="A7" s="4" t="s">
        <v>510</v>
      </c>
      <c r="B7" s="5" t="n">
        <v>0</v>
      </c>
      <c r="C7" s="6" t="n">
        <v>0</v>
      </c>
    </row>
    <row r="8" spans="1:5">
      <c r="A8" s="4" t="s">
        <v>511</v>
      </c>
    </row>
    <row r="9" spans="1:5">
      <c r="A9" s="3" t="s">
        <v>506</v>
      </c>
    </row>
    <row r="10" spans="1:5">
      <c r="A10" s="4" t="s">
        <v>512</v>
      </c>
      <c r="B10" s="6" t="n">
        <v>163800000</v>
      </c>
      <c r="E10" s="6" t="n">
        <v>80100000</v>
      </c>
    </row>
    <row r="11" spans="1:5">
      <c r="A11" s="4" t="s">
        <v>513</v>
      </c>
      <c r="B11" s="4" t="s">
        <v>514</v>
      </c>
    </row>
    <row r="12" spans="1:5">
      <c r="A12" s="4" t="s">
        <v>515</v>
      </c>
      <c r="B12" s="6" t="n">
        <v>6200000</v>
      </c>
    </row>
    <row r="13" spans="1:5">
      <c r="A13" s="4" t="s">
        <v>516</v>
      </c>
      <c r="B13" s="4" t="s">
        <v>517</v>
      </c>
    </row>
    <row r="14" spans="1:5">
      <c r="A14" s="4" t="s">
        <v>518</v>
      </c>
      <c r="B14" s="6" t="n">
        <v>16800000</v>
      </c>
    </row>
    <row r="15" spans="1:5">
      <c r="A15" s="4" t="s">
        <v>519</v>
      </c>
    </row>
    <row r="16" spans="1:5">
      <c r="A16" s="3" t="s">
        <v>506</v>
      </c>
    </row>
    <row r="17" spans="1:5">
      <c r="A17" s="4" t="s">
        <v>512</v>
      </c>
      <c r="B17" s="6" t="n">
        <v>64600000</v>
      </c>
    </row>
    <row r="18" spans="1:5">
      <c r="A18" s="4" t="s">
        <v>513</v>
      </c>
      <c r="B18" s="4" t="s">
        <v>520</v>
      </c>
    </row>
    <row r="19" spans="1:5">
      <c r="A19" s="4" t="s">
        <v>515</v>
      </c>
      <c r="B19" s="6" t="n">
        <v>4700000</v>
      </c>
    </row>
    <row r="20" spans="1:5">
      <c r="A20" s="4" t="s">
        <v>521</v>
      </c>
    </row>
    <row r="21" spans="1:5">
      <c r="A21" s="3" t="s">
        <v>506</v>
      </c>
    </row>
    <row r="22" spans="1:5">
      <c r="A22" s="4" t="s">
        <v>512</v>
      </c>
      <c r="B22" s="5" t="n">
        <v>14200000</v>
      </c>
    </row>
    <row r="23" spans="1:5">
      <c r="A23" s="4" t="s">
        <v>518</v>
      </c>
      <c r="B2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2</v>
      </c>
      <c r="B1" s="2" t="s">
        <v>1</v>
      </c>
    </row>
    <row r="2" spans="1:3">
      <c r="B2" s="2" t="s">
        <v>2</v>
      </c>
      <c r="C2" s="2" t="s">
        <v>65</v>
      </c>
    </row>
    <row r="3" spans="1:3">
      <c r="A3" s="3" t="s">
        <v>213</v>
      </c>
    </row>
    <row r="4" spans="1:3">
      <c r="A4" s="4" t="s">
        <v>523</v>
      </c>
      <c r="B4" s="6" t="n">
        <v>1573</v>
      </c>
      <c r="C4" s="6" t="n">
        <v>1475</v>
      </c>
    </row>
    <row r="5" spans="1:3">
      <c r="A5" s="4" t="s">
        <v>524</v>
      </c>
      <c r="B5" s="5" t="n">
        <v>45</v>
      </c>
      <c r="C5" s="5" t="n">
        <v>13</v>
      </c>
    </row>
    <row r="6" spans="1:3">
      <c r="A6" s="4" t="s">
        <v>525</v>
      </c>
      <c r="B6" s="5" t="n">
        <v>253</v>
      </c>
      <c r="C6" s="5" t="n">
        <v>85</v>
      </c>
    </row>
    <row r="7" spans="1:3">
      <c r="A7" s="4" t="s">
        <v>526</v>
      </c>
      <c r="B7" s="6" t="n">
        <v>1871</v>
      </c>
      <c r="C7" s="6" t="n">
        <v>15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27</v>
      </c>
      <c r="B1" s="2" t="s">
        <v>528</v>
      </c>
      <c r="E1" s="2" t="s">
        <v>1</v>
      </c>
    </row>
    <row r="2" spans="1:6">
      <c r="B2" s="2" t="s">
        <v>529</v>
      </c>
      <c r="C2" s="2" t="s">
        <v>65</v>
      </c>
      <c r="D2" s="2" t="s">
        <v>530</v>
      </c>
      <c r="E2" s="2" t="s">
        <v>2</v>
      </c>
      <c r="F2" s="2" t="s">
        <v>531</v>
      </c>
    </row>
    <row r="3" spans="1:6">
      <c r="A3" s="3" t="s">
        <v>532</v>
      </c>
    </row>
    <row r="4" spans="1:6">
      <c r="A4" s="4" t="s">
        <v>80</v>
      </c>
      <c r="E4" s="6" t="n">
        <v>15000000</v>
      </c>
    </row>
    <row r="5" spans="1:6">
      <c r="A5" s="4" t="s">
        <v>533</v>
      </c>
    </row>
    <row r="6" spans="1:6">
      <c r="A6" s="3" t="s">
        <v>532</v>
      </c>
    </row>
    <row r="7" spans="1:6">
      <c r="A7" s="4" t="s">
        <v>534</v>
      </c>
      <c r="D7" s="6" t="n">
        <v>1000000</v>
      </c>
      <c r="E7" s="6" t="n">
        <v>0</v>
      </c>
    </row>
    <row r="8" spans="1:6">
      <c r="A8" s="4" t="s">
        <v>535</v>
      </c>
    </row>
    <row r="9" spans="1:6">
      <c r="A9" s="3" t="s">
        <v>532</v>
      </c>
    </row>
    <row r="10" spans="1:6">
      <c r="A10" s="4" t="s">
        <v>536</v>
      </c>
      <c r="F10" s="6" t="n">
        <v>17500000</v>
      </c>
    </row>
    <row r="11" spans="1:6">
      <c r="A11" s="4" t="s">
        <v>537</v>
      </c>
    </row>
    <row r="12" spans="1:6">
      <c r="A12" s="3" t="s">
        <v>532</v>
      </c>
    </row>
    <row r="13" spans="1:6">
      <c r="A13" s="4" t="s">
        <v>538</v>
      </c>
      <c r="C13" s="6" t="n">
        <v>2500000</v>
      </c>
    </row>
    <row r="14" spans="1:6">
      <c r="A14" s="4" t="s">
        <v>539</v>
      </c>
    </row>
    <row r="15" spans="1:6">
      <c r="A15" s="3" t="s">
        <v>532</v>
      </c>
    </row>
    <row r="16" spans="1:6">
      <c r="A16" s="4" t="s">
        <v>534</v>
      </c>
      <c r="C16" s="5" t="n">
        <v>19500000</v>
      </c>
    </row>
    <row r="17" spans="1:6">
      <c r="A17" s="4" t="s">
        <v>540</v>
      </c>
      <c r="C17" s="6" t="n">
        <v>17000000</v>
      </c>
    </row>
    <row r="18" spans="1:6">
      <c r="A18" s="4" t="s">
        <v>541</v>
      </c>
    </row>
    <row r="19" spans="1:6">
      <c r="A19" s="3" t="s">
        <v>532</v>
      </c>
    </row>
    <row r="20" spans="1:6">
      <c r="A20" s="4" t="s">
        <v>542</v>
      </c>
      <c r="E20" s="4" t="s">
        <v>543</v>
      </c>
    </row>
    <row r="21" spans="1:6">
      <c r="A21" s="4" t="s">
        <v>544</v>
      </c>
      <c r="E21" s="4" t="s">
        <v>545</v>
      </c>
    </row>
    <row r="22" spans="1:6">
      <c r="A22" s="4" t="s">
        <v>80</v>
      </c>
      <c r="E22" s="6" t="n">
        <v>15000000</v>
      </c>
    </row>
    <row r="23" spans="1:6">
      <c r="A23" s="4" t="s">
        <v>546</v>
      </c>
    </row>
    <row r="24" spans="1:6">
      <c r="A24" s="3" t="s">
        <v>532</v>
      </c>
    </row>
    <row r="25" spans="1:6">
      <c r="A25" s="4" t="s">
        <v>547</v>
      </c>
      <c r="B25" s="6" t="n">
        <v>15000000</v>
      </c>
    </row>
    <row r="26" spans="1:6">
      <c r="A26" s="4" t="s">
        <v>548</v>
      </c>
      <c r="B26" s="5" t="n">
        <v>340000000</v>
      </c>
    </row>
    <row r="27" spans="1:6">
      <c r="A27" s="4" t="s">
        <v>549</v>
      </c>
      <c r="B27" s="6" t="n">
        <v>34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550</v>
      </c>
      <c r="C1" s="2" t="s">
        <v>1</v>
      </c>
    </row>
    <row r="2" spans="1:4">
      <c r="C2" s="2" t="s">
        <v>2</v>
      </c>
      <c r="D2" s="2" t="s">
        <v>65</v>
      </c>
    </row>
    <row r="3" spans="1:4">
      <c r="A3" s="3" t="s">
        <v>218</v>
      </c>
    </row>
    <row r="4" spans="1:4">
      <c r="A4" s="4" t="s">
        <v>551</v>
      </c>
      <c r="C4" s="6" t="n">
        <v>2145</v>
      </c>
      <c r="D4" s="6" t="n">
        <v>2229</v>
      </c>
    </row>
    <row r="5" spans="1:4">
      <c r="A5" s="4" t="s">
        <v>552</v>
      </c>
      <c r="D5" s="5" t="n">
        <v>4</v>
      </c>
    </row>
    <row r="6" spans="1:4">
      <c r="A6" s="4" t="s">
        <v>553</v>
      </c>
      <c r="B6" s="4" t="s">
        <v>173</v>
      </c>
      <c r="C6" s="5" t="n">
        <v>-39</v>
      </c>
      <c r="D6" s="5" t="n">
        <v>1650</v>
      </c>
    </row>
    <row r="7" spans="1:4">
      <c r="A7" s="4" t="s">
        <v>154</v>
      </c>
      <c r="D7" s="5" t="n">
        <v>-116</v>
      </c>
    </row>
    <row r="8" spans="1:4">
      <c r="A8" s="4" t="s">
        <v>369</v>
      </c>
      <c r="C8" s="5" t="n">
        <v>-7</v>
      </c>
    </row>
    <row r="9" spans="1:4">
      <c r="A9" s="4" t="s">
        <v>554</v>
      </c>
      <c r="C9" s="6" t="n">
        <v>2099</v>
      </c>
      <c r="D9" s="6" t="n">
        <v>3767</v>
      </c>
    </row>
    <row r="10" spans="1:4"/>
    <row r="11" spans="1:4">
      <c r="A11" s="4" t="s">
        <v>173</v>
      </c>
      <c r="B11" s="4" t="s">
        <v>555</v>
      </c>
    </row>
  </sheetData>
  <mergeCells count="4">
    <mergeCell ref="A1:B2"/>
    <mergeCell ref="C1:D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0"/>
    <col customWidth="1" max="3" min="3" width="28"/>
    <col customWidth="1" max="4" min="4" width="13"/>
    <col customWidth="1" max="5" min="5" width="27"/>
    <col customWidth="1" max="6" min="6" width="46"/>
    <col customWidth="1" max="7" min="7" width="20"/>
  </cols>
  <sheetData>
    <row r="1" spans="1:7">
      <c r="A1" s="1" t="s">
        <v>127</v>
      </c>
      <c r="B1" s="2" t="s">
        <v>128</v>
      </c>
      <c r="C1" s="2" t="s">
        <v>129</v>
      </c>
      <c r="D1" s="2" t="s">
        <v>130</v>
      </c>
      <c r="E1" s="2" t="s">
        <v>131</v>
      </c>
      <c r="F1" s="2" t="s">
        <v>132</v>
      </c>
      <c r="G1" s="2" t="s">
        <v>133</v>
      </c>
    </row>
    <row r="2" spans="1:7">
      <c r="A2" s="4" t="s">
        <v>134</v>
      </c>
      <c r="B2" s="6" t="n">
        <v>30774</v>
      </c>
      <c r="D2" s="6" t="n">
        <v>6</v>
      </c>
      <c r="E2" s="6" t="n">
        <v>204262</v>
      </c>
      <c r="G2" s="6" t="n">
        <v>-173494</v>
      </c>
    </row>
    <row r="3" spans="1:7">
      <c r="A3" s="4" t="s">
        <v>135</v>
      </c>
      <c r="C3" s="5" t="n">
        <v>3680</v>
      </c>
      <c r="D3" s="5" t="n">
        <v>6081230</v>
      </c>
    </row>
    <row r="4" spans="1:7">
      <c r="A4" s="4" t="s">
        <v>136</v>
      </c>
      <c r="B4" s="5" t="n">
        <v>207</v>
      </c>
      <c r="G4" s="5" t="n">
        <v>207</v>
      </c>
    </row>
    <row r="5" spans="1:7">
      <c r="A5" s="4" t="s">
        <v>134</v>
      </c>
      <c r="B5" s="5" t="n">
        <v>30981</v>
      </c>
      <c r="D5" s="6" t="n">
        <v>6</v>
      </c>
      <c r="E5" s="5" t="n">
        <v>204262</v>
      </c>
      <c r="G5" s="5" t="n">
        <v>-173287</v>
      </c>
    </row>
    <row r="6" spans="1:7">
      <c r="A6" s="4" t="s">
        <v>137</v>
      </c>
      <c r="B6" s="5" t="n">
        <v>2606</v>
      </c>
      <c r="D6" s="5" t="n">
        <v>6790</v>
      </c>
      <c r="E6" s="5" t="n">
        <v>2606</v>
      </c>
    </row>
    <row r="7" spans="1:7">
      <c r="A7" s="4" t="s">
        <v>138</v>
      </c>
      <c r="B7" s="5" t="n">
        <v>106762</v>
      </c>
      <c r="D7" s="6" t="n">
        <v>4</v>
      </c>
      <c r="E7" s="5" t="n">
        <v>106758</v>
      </c>
    </row>
    <row r="8" spans="1:7">
      <c r="A8" s="4" t="s">
        <v>139</v>
      </c>
      <c r="D8" s="5" t="n">
        <v>3382352</v>
      </c>
    </row>
    <row r="9" spans="1:7">
      <c r="A9" s="4" t="s">
        <v>140</v>
      </c>
      <c r="B9" s="5" t="n">
        <v>9545</v>
      </c>
      <c r="D9" s="6" t="n">
        <v>2</v>
      </c>
      <c r="E9" s="5" t="n">
        <v>9543</v>
      </c>
    </row>
    <row r="10" spans="1:7">
      <c r="A10" s="4" t="s">
        <v>141</v>
      </c>
      <c r="D10" s="5" t="n">
        <v>1735419</v>
      </c>
    </row>
    <row r="11" spans="1:7">
      <c r="A11" s="4" t="s">
        <v>142</v>
      </c>
      <c r="C11" s="5" t="n">
        <v>-3680</v>
      </c>
      <c r="D11" s="5" t="n">
        <v>736000</v>
      </c>
    </row>
    <row r="12" spans="1:7">
      <c r="A12" s="4" t="s">
        <v>143</v>
      </c>
      <c r="B12" s="5" t="n">
        <v>107</v>
      </c>
      <c r="E12" s="5" t="n">
        <v>107</v>
      </c>
    </row>
    <row r="13" spans="1:7">
      <c r="A13" s="4" t="s">
        <v>143</v>
      </c>
      <c r="D13" s="5" t="n">
        <v>12716</v>
      </c>
    </row>
    <row r="14" spans="1:7">
      <c r="A14" s="4" t="s">
        <v>144</v>
      </c>
      <c r="B14" s="5" t="n">
        <v>3</v>
      </c>
      <c r="E14" s="5" t="n">
        <v>3</v>
      </c>
    </row>
    <row r="15" spans="1:7">
      <c r="A15" s="4" t="s">
        <v>145</v>
      </c>
      <c r="D15" s="5" t="n">
        <v>21</v>
      </c>
    </row>
    <row r="16" spans="1:7">
      <c r="A16" s="4" t="s">
        <v>125</v>
      </c>
      <c r="B16" s="5" t="n">
        <v>-4</v>
      </c>
      <c r="F16" s="6" t="n">
        <v>-4</v>
      </c>
    </row>
    <row r="17" spans="1:7">
      <c r="A17" s="4" t="s">
        <v>119</v>
      </c>
      <c r="B17" s="5" t="n">
        <v>-30055</v>
      </c>
      <c r="G17" s="5" t="n">
        <v>-30055</v>
      </c>
    </row>
    <row r="18" spans="1:7">
      <c r="A18" s="4" t="s">
        <v>146</v>
      </c>
      <c r="B18" s="5" t="n">
        <v>119945</v>
      </c>
      <c r="D18" s="6" t="n">
        <v>12</v>
      </c>
      <c r="E18" s="5" t="n">
        <v>323279</v>
      </c>
      <c r="F18" s="5" t="n">
        <v>-4</v>
      </c>
      <c r="G18" s="5" t="n">
        <v>-203342</v>
      </c>
    </row>
    <row r="19" spans="1:7">
      <c r="A19" s="4" t="s">
        <v>147</v>
      </c>
      <c r="D19" s="5" t="n">
        <v>11954528</v>
      </c>
    </row>
    <row r="20" spans="1:7">
      <c r="A20" s="4" t="s">
        <v>137</v>
      </c>
      <c r="B20" s="5" t="n">
        <v>3204</v>
      </c>
      <c r="D20" s="6" t="n">
        <v>24235</v>
      </c>
      <c r="E20" s="5" t="n">
        <v>3204</v>
      </c>
    </row>
    <row r="21" spans="1:7">
      <c r="A21" s="4" t="s">
        <v>143</v>
      </c>
      <c r="B21" s="5" t="n">
        <v>327</v>
      </c>
      <c r="E21" s="5" t="n">
        <v>327</v>
      </c>
    </row>
    <row r="22" spans="1:7">
      <c r="A22" s="4" t="s">
        <v>143</v>
      </c>
      <c r="D22" s="5" t="n">
        <v>62072</v>
      </c>
    </row>
    <row r="23" spans="1:7">
      <c r="A23" s="4" t="s">
        <v>125</v>
      </c>
      <c r="B23" s="5" t="n">
        <v>38</v>
      </c>
      <c r="F23" s="5" t="n">
        <v>38</v>
      </c>
    </row>
    <row r="24" spans="1:7">
      <c r="A24" s="4" t="s">
        <v>119</v>
      </c>
      <c r="B24" s="5" t="n">
        <v>-55178</v>
      </c>
      <c r="G24" s="5" t="n">
        <v>-55178</v>
      </c>
    </row>
    <row r="25" spans="1:7">
      <c r="A25" s="4" t="s">
        <v>148</v>
      </c>
      <c r="B25" s="6" t="n">
        <v>68336</v>
      </c>
      <c r="D25" s="6" t="n">
        <v>12</v>
      </c>
      <c r="E25" s="6" t="n">
        <v>326810</v>
      </c>
      <c r="F25" s="6" t="n">
        <v>34</v>
      </c>
      <c r="G25" s="6" t="n">
        <v>-258520</v>
      </c>
    </row>
    <row r="26" spans="1:7">
      <c r="A26" s="4" t="s">
        <v>149</v>
      </c>
      <c r="D26" s="5" t="n">
        <v>12040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6</v>
      </c>
      <c r="C1" s="2" t="s">
        <v>1</v>
      </c>
    </row>
    <row r="2" spans="1:4">
      <c r="C2" s="2" t="s">
        <v>2</v>
      </c>
      <c r="D2" s="2" t="s">
        <v>65</v>
      </c>
    </row>
    <row r="3" spans="1:4">
      <c r="A3" s="3" t="s">
        <v>218</v>
      </c>
    </row>
    <row r="4" spans="1:4">
      <c r="A4" s="4" t="s">
        <v>553</v>
      </c>
      <c r="B4" s="4" t="s">
        <v>173</v>
      </c>
      <c r="C4" s="6" t="n">
        <v>-39</v>
      </c>
      <c r="D4" s="6" t="n">
        <v>1650</v>
      </c>
    </row>
    <row r="5" spans="1:4">
      <c r="A5" s="4" t="s">
        <v>557</v>
      </c>
      <c r="D5" s="6" t="n">
        <v>1500</v>
      </c>
    </row>
    <row r="6" spans="1:4"/>
    <row r="7" spans="1:4">
      <c r="A7" s="4" t="s">
        <v>173</v>
      </c>
      <c r="B7" s="4" t="s">
        <v>555</v>
      </c>
    </row>
  </sheetData>
  <mergeCells count="4">
    <mergeCell ref="A1:B2"/>
    <mergeCell ref="C1:D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560</v>
      </c>
      <c r="D1" s="2" t="s">
        <v>561</v>
      </c>
      <c r="E1" s="2" t="s">
        <v>65</v>
      </c>
      <c r="F1" s="2" t="s">
        <v>2</v>
      </c>
      <c r="G1" s="2" t="s">
        <v>180</v>
      </c>
    </row>
    <row r="2" spans="1:7">
      <c r="A2" s="3" t="s">
        <v>562</v>
      </c>
    </row>
    <row r="3" spans="1:7">
      <c r="A3" s="4" t="s">
        <v>102</v>
      </c>
      <c r="E3" s="5" t="n">
        <v>0</v>
      </c>
      <c r="F3" s="5" t="n">
        <v>0</v>
      </c>
    </row>
    <row r="4" spans="1:7">
      <c r="A4" s="4" t="s">
        <v>103</v>
      </c>
      <c r="E4" s="5" t="n">
        <v>0</v>
      </c>
      <c r="F4" s="5" t="n">
        <v>0</v>
      </c>
    </row>
    <row r="5" spans="1:7">
      <c r="A5" s="4" t="s">
        <v>563</v>
      </c>
      <c r="B5" s="7" t="n">
        <v>106.8</v>
      </c>
    </row>
    <row r="6" spans="1:7">
      <c r="A6" s="4" t="s">
        <v>564</v>
      </c>
      <c r="D6" s="5" t="n">
        <v>2070000</v>
      </c>
    </row>
    <row r="7" spans="1:7">
      <c r="A7" s="4" t="s">
        <v>565</v>
      </c>
      <c r="D7" s="9" t="n">
        <v>5.5</v>
      </c>
      <c r="E7" s="9" t="n">
        <v>155.73</v>
      </c>
      <c r="F7" s="9" t="n">
        <v>53.61</v>
      </c>
      <c r="G7" s="9" t="n">
        <v>6.46</v>
      </c>
    </row>
    <row r="8" spans="1:7">
      <c r="A8" s="4" t="s">
        <v>566</v>
      </c>
      <c r="D8" s="6" t="n">
        <v>5</v>
      </c>
    </row>
    <row r="9" spans="1:7">
      <c r="A9" s="4" t="s">
        <v>567</v>
      </c>
      <c r="E9" s="5" t="n">
        <v>10194</v>
      </c>
      <c r="F9" s="5" t="n">
        <v>7857</v>
      </c>
      <c r="G9" s="5" t="n">
        <v>1751708</v>
      </c>
    </row>
    <row r="10" spans="1:7">
      <c r="A10" s="4" t="s">
        <v>568</v>
      </c>
    </row>
    <row r="11" spans="1:7">
      <c r="A11" s="3" t="s">
        <v>562</v>
      </c>
    </row>
    <row r="12" spans="1:7">
      <c r="A12" s="4" t="s">
        <v>567</v>
      </c>
      <c r="F12" s="5" t="n">
        <v>0</v>
      </c>
    </row>
    <row r="13" spans="1:7">
      <c r="A13" s="4" t="s">
        <v>129</v>
      </c>
    </row>
    <row r="14" spans="1:7">
      <c r="A14" s="3" t="s">
        <v>562</v>
      </c>
    </row>
    <row r="15" spans="1:7">
      <c r="A15" s="4" t="s">
        <v>142</v>
      </c>
      <c r="E15" s="5" t="n">
        <v>-3680</v>
      </c>
    </row>
    <row r="16" spans="1:7">
      <c r="A16" s="4" t="s">
        <v>130</v>
      </c>
    </row>
    <row r="17" spans="1:7">
      <c r="A17" s="3" t="s">
        <v>562</v>
      </c>
    </row>
    <row r="18" spans="1:7">
      <c r="A18" s="4" t="s">
        <v>142</v>
      </c>
      <c r="E18" s="5" t="n">
        <v>736000</v>
      </c>
    </row>
    <row r="19" spans="1:7">
      <c r="A19" s="4" t="s">
        <v>569</v>
      </c>
      <c r="C19" s="5" t="n">
        <v>2941176</v>
      </c>
    </row>
    <row r="20" spans="1:7">
      <c r="A20" s="4" t="s">
        <v>570</v>
      </c>
      <c r="B20" s="5" t="n">
        <v>3382352</v>
      </c>
    </row>
    <row r="21" spans="1:7">
      <c r="A21" s="4" t="s">
        <v>571</v>
      </c>
      <c r="B21" s="6" t="n">
        <v>34</v>
      </c>
    </row>
    <row r="22" spans="1:7">
      <c r="A22" s="4" t="s">
        <v>572</v>
      </c>
    </row>
    <row r="23" spans="1:7">
      <c r="A23" s="3" t="s">
        <v>562</v>
      </c>
    </row>
    <row r="24" spans="1:7">
      <c r="A24" s="4" t="s">
        <v>570</v>
      </c>
      <c r="B24" s="5" t="n">
        <v>441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3</v>
      </c>
      <c r="B1" s="2" t="s">
        <v>1</v>
      </c>
    </row>
    <row r="2" spans="1:3">
      <c r="B2" s="2" t="s">
        <v>2</v>
      </c>
      <c r="C2" s="2" t="s">
        <v>65</v>
      </c>
    </row>
    <row r="3" spans="1:3">
      <c r="A3" s="3" t="s">
        <v>574</v>
      </c>
    </row>
    <row r="4" spans="1:3">
      <c r="A4" s="4" t="s">
        <v>575</v>
      </c>
      <c r="B4" s="5" t="n">
        <v>10194</v>
      </c>
      <c r="C4" s="5" t="n">
        <v>1751708</v>
      </c>
    </row>
    <row r="5" spans="1:3">
      <c r="A5" s="4" t="s">
        <v>576</v>
      </c>
      <c r="C5" s="5" t="n">
        <v>-1735419</v>
      </c>
    </row>
    <row r="6" spans="1:3">
      <c r="A6" s="4" t="s">
        <v>577</v>
      </c>
      <c r="B6" s="5" t="n">
        <v>-2337</v>
      </c>
      <c r="C6" s="5" t="n">
        <v>-6095</v>
      </c>
    </row>
    <row r="7" spans="1:3">
      <c r="A7" s="4" t="s">
        <v>575</v>
      </c>
      <c r="B7" s="5" t="n">
        <v>7857</v>
      </c>
      <c r="C7" s="5" t="n">
        <v>10194</v>
      </c>
    </row>
    <row r="8" spans="1:3">
      <c r="A8" s="4" t="s">
        <v>578</v>
      </c>
      <c r="B8" s="9" t="n">
        <v>155.73</v>
      </c>
      <c r="C8" s="9" t="n">
        <v>6.46</v>
      </c>
    </row>
    <row r="9" spans="1:3">
      <c r="A9" s="4" t="s">
        <v>579</v>
      </c>
      <c r="C9" s="11" t="n">
        <v>5.5</v>
      </c>
    </row>
    <row r="10" spans="1:3">
      <c r="A10" s="4" t="s">
        <v>580</v>
      </c>
      <c r="B10" s="11" t="n">
        <v>499.5</v>
      </c>
      <c r="C10" s="11" t="n">
        <v>5.5</v>
      </c>
    </row>
    <row r="11" spans="1:3">
      <c r="A11" s="4" t="s">
        <v>578</v>
      </c>
      <c r="B11" s="9" t="n">
        <v>53.61</v>
      </c>
      <c r="C11" s="9" t="n">
        <v>155.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581</v>
      </c>
      <c r="B1" s="2" t="s">
        <v>528</v>
      </c>
      <c r="C1" s="2" t="s">
        <v>1</v>
      </c>
    </row>
    <row r="2" spans="1:4">
      <c r="B2" s="2" t="s">
        <v>582</v>
      </c>
      <c r="C2" s="2" t="s">
        <v>2</v>
      </c>
      <c r="D2" s="2" t="s">
        <v>65</v>
      </c>
    </row>
    <row r="3" spans="1:4">
      <c r="A3" s="3" t="s">
        <v>583</v>
      </c>
    </row>
    <row r="4" spans="1:4">
      <c r="A4" s="4" t="s">
        <v>584</v>
      </c>
      <c r="C4" s="5" t="n">
        <v>2337</v>
      </c>
      <c r="D4" s="5" t="n">
        <v>6095</v>
      </c>
    </row>
    <row r="5" spans="1:4">
      <c r="A5" s="4" t="s">
        <v>585</v>
      </c>
    </row>
    <row r="6" spans="1:4">
      <c r="A6" s="3" t="s">
        <v>583</v>
      </c>
    </row>
    <row r="7" spans="1:4">
      <c r="A7" s="4" t="s">
        <v>584</v>
      </c>
      <c r="B7" s="5" t="n">
        <v>184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65</v>
      </c>
    </row>
    <row r="3" spans="1:3">
      <c r="A3" s="3" t="s">
        <v>224</v>
      </c>
    </row>
    <row r="4" spans="1:3">
      <c r="A4" s="4" t="s">
        <v>119</v>
      </c>
      <c r="B4" s="6" t="n">
        <v>-55178</v>
      </c>
      <c r="C4" s="6" t="n">
        <v>-30055</v>
      </c>
    </row>
    <row r="5" spans="1:3">
      <c r="A5" s="4" t="s">
        <v>587</v>
      </c>
      <c r="B5" s="5" t="n">
        <v>12004489</v>
      </c>
      <c r="C5" s="5" t="n">
        <v>11213884</v>
      </c>
    </row>
    <row r="6" spans="1:3">
      <c r="A6" s="4" t="s">
        <v>588</v>
      </c>
      <c r="B6" s="9" t="n">
        <v>-4.6</v>
      </c>
      <c r="C6" s="9" t="n">
        <v>-2.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5</v>
      </c>
    </row>
    <row r="3" spans="1:3">
      <c r="A3" s="3" t="s">
        <v>590</v>
      </c>
    </row>
    <row r="4" spans="1:3">
      <c r="A4" s="4" t="s">
        <v>591</v>
      </c>
      <c r="B4" s="5" t="n">
        <v>1585398</v>
      </c>
      <c r="C4" s="5" t="n">
        <v>1372171</v>
      </c>
    </row>
    <row r="5" spans="1:3">
      <c r="A5" s="4" t="s">
        <v>592</v>
      </c>
    </row>
    <row r="6" spans="1:3">
      <c r="A6" s="3" t="s">
        <v>590</v>
      </c>
    </row>
    <row r="7" spans="1:3">
      <c r="A7" s="4" t="s">
        <v>591</v>
      </c>
      <c r="B7" s="5" t="n">
        <v>1577541</v>
      </c>
      <c r="C7" s="5" t="n">
        <v>1361977</v>
      </c>
    </row>
    <row r="8" spans="1:3">
      <c r="A8" s="4" t="s">
        <v>593</v>
      </c>
    </row>
    <row r="9" spans="1:3">
      <c r="A9" s="3" t="s">
        <v>590</v>
      </c>
    </row>
    <row r="10" spans="1:3">
      <c r="A10" s="4" t="s">
        <v>591</v>
      </c>
      <c r="B10" s="5" t="n">
        <v>7857</v>
      </c>
      <c r="C10" s="5" t="n">
        <v>101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95</v>
      </c>
      <c r="C1" s="2" t="s">
        <v>2</v>
      </c>
      <c r="D1" s="2" t="s">
        <v>65</v>
      </c>
    </row>
    <row r="2" spans="1:4">
      <c r="A2" s="3" t="s">
        <v>596</v>
      </c>
    </row>
    <row r="3" spans="1:4">
      <c r="A3" s="4" t="s">
        <v>106</v>
      </c>
      <c r="C3" s="5" t="n">
        <v>12040835</v>
      </c>
      <c r="D3" s="5" t="n">
        <v>11954528</v>
      </c>
    </row>
    <row r="4" spans="1:4">
      <c r="A4" s="4" t="s">
        <v>226</v>
      </c>
    </row>
    <row r="5" spans="1:4">
      <c r="A5" s="3" t="s">
        <v>596</v>
      </c>
    </row>
    <row r="6" spans="1:4">
      <c r="A6" s="4" t="s">
        <v>106</v>
      </c>
      <c r="B6" s="5" t="n">
        <v>5307692</v>
      </c>
    </row>
    <row r="7" spans="1:4">
      <c r="A7" s="4" t="s">
        <v>597</v>
      </c>
      <c r="B7" s="9" t="n">
        <v>6.5</v>
      </c>
    </row>
    <row r="8" spans="1:4">
      <c r="A8" s="4" t="s">
        <v>598</v>
      </c>
      <c r="B8" s="6"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50</v>
      </c>
      <c r="C1" s="2" t="s">
        <v>1</v>
      </c>
    </row>
    <row r="2" spans="1:5">
      <c r="C2" s="2" t="s">
        <v>2</v>
      </c>
      <c r="E2" s="2" t="s">
        <v>65</v>
      </c>
    </row>
    <row r="3" spans="1:5">
      <c r="A3" s="3" t="s">
        <v>151</v>
      </c>
    </row>
    <row r="4" spans="1:5">
      <c r="A4" s="4" t="s">
        <v>119</v>
      </c>
      <c r="C4" s="6" t="n">
        <v>-55178</v>
      </c>
      <c r="E4" s="6" t="n">
        <v>-30055</v>
      </c>
    </row>
    <row r="5" spans="1:5">
      <c r="A5" s="3" t="s">
        <v>152</v>
      </c>
    </row>
    <row r="6" spans="1:5">
      <c r="A6" s="4" t="s">
        <v>137</v>
      </c>
      <c r="C6" s="5" t="n">
        <v>3204</v>
      </c>
      <c r="E6" s="5" t="n">
        <v>2606</v>
      </c>
    </row>
    <row r="7" spans="1:5">
      <c r="A7" s="4" t="s">
        <v>153</v>
      </c>
      <c r="C7" s="5" t="n">
        <v>146</v>
      </c>
      <c r="E7" s="5" t="n">
        <v>149</v>
      </c>
    </row>
    <row r="8" spans="1:5">
      <c r="A8" s="4" t="s">
        <v>154</v>
      </c>
      <c r="E8" s="5" t="n">
        <v>116</v>
      </c>
    </row>
    <row r="9" spans="1:5">
      <c r="A9" s="3" t="s">
        <v>155</v>
      </c>
    </row>
    <row r="10" spans="1:5">
      <c r="A10" s="4" t="s">
        <v>70</v>
      </c>
      <c r="C10" s="5" t="n">
        <v>-15000</v>
      </c>
    </row>
    <row r="11" spans="1:5">
      <c r="A11" s="4" t="s">
        <v>156</v>
      </c>
      <c r="C11" s="5" t="n">
        <v>-490</v>
      </c>
      <c r="E11" s="5" t="n">
        <v>-2895</v>
      </c>
    </row>
    <row r="12" spans="1:5">
      <c r="A12" s="4" t="s">
        <v>78</v>
      </c>
      <c r="C12" s="5" t="n">
        <v>3031</v>
      </c>
      <c r="E12" s="5" t="n">
        <v>500</v>
      </c>
    </row>
    <row r="13" spans="1:5">
      <c r="A13" s="4" t="s">
        <v>157</v>
      </c>
      <c r="C13" s="5" t="n">
        <v>5599</v>
      </c>
      <c r="E13" s="5" t="n">
        <v>850</v>
      </c>
    </row>
    <row r="14" spans="1:5">
      <c r="A14" s="4" t="s">
        <v>158</v>
      </c>
      <c r="C14" s="5" t="n">
        <v>75</v>
      </c>
    </row>
    <row r="15" spans="1:5">
      <c r="A15" s="4" t="s">
        <v>80</v>
      </c>
      <c r="C15" s="5" t="n">
        <v>15000</v>
      </c>
      <c r="E15" s="5" t="n">
        <v>-6</v>
      </c>
    </row>
    <row r="16" spans="1:5">
      <c r="A16" s="4" t="s">
        <v>159</v>
      </c>
      <c r="E16" s="5" t="n">
        <v>182</v>
      </c>
    </row>
    <row r="17" spans="1:5">
      <c r="A17" s="4" t="s">
        <v>160</v>
      </c>
      <c r="C17" s="5" t="n">
        <v>-43613</v>
      </c>
      <c r="E17" s="5" t="n">
        <v>-28553</v>
      </c>
    </row>
    <row r="18" spans="1:5">
      <c r="A18" s="3" t="s">
        <v>161</v>
      </c>
    </row>
    <row r="19" spans="1:5">
      <c r="A19" s="4" t="s">
        <v>162</v>
      </c>
      <c r="C19" s="5" t="n">
        <v>157433</v>
      </c>
      <c r="E19" s="5" t="n">
        <v>127967</v>
      </c>
    </row>
    <row r="20" spans="1:5">
      <c r="A20" s="4" t="s">
        <v>163</v>
      </c>
      <c r="C20" s="5" t="n">
        <v>-129977</v>
      </c>
      <c r="E20" s="5" t="n">
        <v>-198912</v>
      </c>
    </row>
    <row r="21" spans="1:5">
      <c r="A21" s="4" t="s">
        <v>164</v>
      </c>
      <c r="C21" s="5" t="n">
        <v>-64</v>
      </c>
      <c r="E21" s="5" t="n">
        <v>-376</v>
      </c>
    </row>
    <row r="22" spans="1:5">
      <c r="A22" s="4" t="s">
        <v>165</v>
      </c>
      <c r="C22" s="5" t="n">
        <v>27392</v>
      </c>
      <c r="E22" s="5" t="n">
        <v>-71321</v>
      </c>
    </row>
    <row r="23" spans="1:5">
      <c r="A23" s="3" t="s">
        <v>166</v>
      </c>
    </row>
    <row r="24" spans="1:5">
      <c r="A24" s="4" t="s">
        <v>167</v>
      </c>
      <c r="E24" s="5" t="n">
        <v>-5082</v>
      </c>
    </row>
    <row r="25" spans="1:5">
      <c r="A25" s="4" t="s">
        <v>168</v>
      </c>
      <c r="E25" s="5" t="n">
        <v>106762</v>
      </c>
    </row>
    <row r="26" spans="1:5">
      <c r="A26" s="4" t="s">
        <v>143</v>
      </c>
      <c r="C26" s="5" t="n">
        <v>327</v>
      </c>
      <c r="E26" s="5" t="n">
        <v>107</v>
      </c>
    </row>
    <row r="27" spans="1:5">
      <c r="A27" s="4" t="s">
        <v>169</v>
      </c>
      <c r="E27" s="5" t="n">
        <v>9545</v>
      </c>
    </row>
    <row r="28" spans="1:5">
      <c r="A28" s="4" t="s">
        <v>170</v>
      </c>
      <c r="C28" s="5" t="n">
        <v>327</v>
      </c>
      <c r="E28" s="5" t="n">
        <v>111332</v>
      </c>
    </row>
    <row r="29" spans="1:5">
      <c r="A29" s="4" t="s">
        <v>171</v>
      </c>
      <c r="C29" s="5" t="n">
        <v>-15894</v>
      </c>
      <c r="E29" s="5" t="n">
        <v>11458</v>
      </c>
    </row>
    <row r="30" spans="1:5">
      <c r="A30" s="4" t="s">
        <v>172</v>
      </c>
      <c r="C30" s="5" t="n">
        <v>31263</v>
      </c>
      <c r="D30" s="4" t="s">
        <v>173</v>
      </c>
      <c r="E30" s="5" t="n">
        <v>19805</v>
      </c>
    </row>
    <row r="31" spans="1:5">
      <c r="A31" s="4" t="s">
        <v>174</v>
      </c>
      <c r="B31" s="4" t="s">
        <v>173</v>
      </c>
      <c r="C31" s="5" t="n">
        <v>15369</v>
      </c>
      <c r="E31" s="5" t="n">
        <v>31263</v>
      </c>
    </row>
    <row r="32" spans="1:5">
      <c r="A32" s="3" t="s">
        <v>175</v>
      </c>
    </row>
    <row r="33" spans="1:5">
      <c r="A33" s="4" t="s">
        <v>176</v>
      </c>
      <c r="E33" s="5" t="n">
        <v>207</v>
      </c>
    </row>
    <row r="34" spans="1:5">
      <c r="A34" s="4" t="s">
        <v>144</v>
      </c>
      <c r="E34" s="6" t="n">
        <v>3</v>
      </c>
    </row>
    <row r="35" spans="1:5">
      <c r="A35" s="4" t="s">
        <v>177</v>
      </c>
      <c r="C35" s="6" t="n">
        <v>2052</v>
      </c>
    </row>
    <row r="36" spans="1:5"/>
    <row r="37" spans="1:5">
      <c r="A37" s="4" t="s">
        <v>173</v>
      </c>
      <c r="B37" s="4" t="s">
        <v>178</v>
      </c>
    </row>
  </sheetData>
  <mergeCells count="5">
    <mergeCell ref="A1:B2"/>
    <mergeCell ref="C1:E1"/>
    <mergeCell ref="C2:D2"/>
    <mergeCell ref="A36:D36"/>
    <mergeCell ref="B37:D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179</v>
      </c>
      <c r="B1" s="2" t="s">
        <v>2</v>
      </c>
      <c r="D1" s="2" t="s">
        <v>65</v>
      </c>
      <c r="F1" s="2" t="s">
        <v>180</v>
      </c>
    </row>
    <row r="2" spans="1:6">
      <c r="A2" s="3" t="s">
        <v>181</v>
      </c>
    </row>
    <row r="3" spans="1:6">
      <c r="A3" s="4" t="s">
        <v>67</v>
      </c>
      <c r="B3" s="6" t="n">
        <v>15369</v>
      </c>
      <c r="D3" s="6" t="n">
        <v>31213</v>
      </c>
    </row>
    <row r="4" spans="1:6">
      <c r="A4" s="4" t="s">
        <v>69</v>
      </c>
      <c r="D4" s="5" t="n">
        <v>50</v>
      </c>
    </row>
    <row r="5" spans="1:6">
      <c r="A5" s="4" t="s">
        <v>182</v>
      </c>
      <c r="B5" s="6" t="n">
        <v>15369</v>
      </c>
      <c r="C5" s="4" t="s">
        <v>173</v>
      </c>
      <c r="D5" s="6" t="n">
        <v>31263</v>
      </c>
      <c r="E5" s="4" t="s">
        <v>173</v>
      </c>
      <c r="F5" s="6" t="n">
        <v>19805</v>
      </c>
    </row>
    <row r="6" spans="1:6"/>
    <row r="7" spans="1:6">
      <c r="A7" s="4" t="s">
        <v>173</v>
      </c>
      <c r="B7" s="4" t="s">
        <v>178</v>
      </c>
    </row>
  </sheetData>
  <mergeCells count="4">
    <mergeCell ref="B1:C1"/>
    <mergeCell ref="D1:E1"/>
    <mergeCell ref="A6:F6"/>
    <mergeCell ref="B7:F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0:53Z</dcterms:created>
  <dcterms:modified xmlns:dcterms="http://purl.org/dc/terms/" xmlns:xsi="http://www.w3.org/2001/XMLSchema-instance" xsi:type="dcterms:W3CDTF">2020-02-20T16:00:53Z</dcterms:modified>
</cp:coreProperties>
</file>